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Team Personnel Transactions" sheetId="12" state="visible" r:id="rId12"/>
    <sheet xmlns:r="http://schemas.openxmlformats.org/officeDocument/2006/relationships" name="Investments and Loans to Noncon"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Credit Facilities" sheetId="17" state="visible" r:id="rId17"/>
    <sheet xmlns:r="http://schemas.openxmlformats.org/officeDocument/2006/relationships" name="Accumulated Other Comprehensive"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Stock Repurchase Program"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counting Policies (Policies)" sheetId="25" state="visible" r:id="rId25"/>
    <sheet xmlns:r="http://schemas.openxmlformats.org/officeDocument/2006/relationships" name="Income taxes (Policies)" sheetId="26" state="visible" r:id="rId26"/>
    <sheet xmlns:r="http://schemas.openxmlformats.org/officeDocument/2006/relationships" name="Investments and Loans to Nonc27"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Credit Facilities (Tables)" sheetId="30" state="visible" r:id="rId30"/>
    <sheet xmlns:r="http://schemas.openxmlformats.org/officeDocument/2006/relationships" name="Accumulated Other Comprehensi31" sheetId="31" state="visible" r:id="rId31"/>
    <sheet xmlns:r="http://schemas.openxmlformats.org/officeDocument/2006/relationships" name="Pension Plans and Other Postr32" sheetId="32" state="visible" r:id="rId32"/>
    <sheet xmlns:r="http://schemas.openxmlformats.org/officeDocument/2006/relationships" name="Share-based Compensation Schedu"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Description of Business and B36" sheetId="36" state="visible" r:id="rId36"/>
    <sheet xmlns:r="http://schemas.openxmlformats.org/officeDocument/2006/relationships" name="Accounting Policies (Details)" sheetId="37" state="visible" r:id="rId37"/>
    <sheet xmlns:r="http://schemas.openxmlformats.org/officeDocument/2006/relationships" name="Accounting Policies - New Accou" sheetId="38" state="visible" r:id="rId38"/>
    <sheet xmlns:r="http://schemas.openxmlformats.org/officeDocument/2006/relationships" name="Acquisition (Narrative) (Detail" sheetId="39" state="visible" r:id="rId39"/>
    <sheet xmlns:r="http://schemas.openxmlformats.org/officeDocument/2006/relationships" name="Team Personnel Transactions (De" sheetId="40" state="visible" r:id="rId40"/>
    <sheet xmlns:r="http://schemas.openxmlformats.org/officeDocument/2006/relationships" name="Investments and Loans to Nonc41" sheetId="41" state="visible" r:id="rId41"/>
    <sheet xmlns:r="http://schemas.openxmlformats.org/officeDocument/2006/relationships" name="Investments and Loans to Nonc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Commitments and Contingencies (" sheetId="46" state="visible" r:id="rId46"/>
    <sheet xmlns:r="http://schemas.openxmlformats.org/officeDocument/2006/relationships" name="Fair Value Measurements (Schedu" sheetId="47" state="visible" r:id="rId47"/>
    <sheet xmlns:r="http://schemas.openxmlformats.org/officeDocument/2006/relationships" name="Fair Value Measurements Fair Va" sheetId="48" state="visible" r:id="rId48"/>
    <sheet xmlns:r="http://schemas.openxmlformats.org/officeDocument/2006/relationships" name="Fair Value Measurements (Contin" sheetId="49" state="visible" r:id="rId49"/>
    <sheet xmlns:r="http://schemas.openxmlformats.org/officeDocument/2006/relationships" name="Credit Facilities (Narrative) (" sheetId="50" state="visible" r:id="rId50"/>
    <sheet xmlns:r="http://schemas.openxmlformats.org/officeDocument/2006/relationships" name="Credit Facilities (Debt Outstan" sheetId="51" state="visible" r:id="rId51"/>
    <sheet xmlns:r="http://schemas.openxmlformats.org/officeDocument/2006/relationships" name="Credit Facilities (Other Deferr" sheetId="52" state="visible" r:id="rId52"/>
    <sheet xmlns:r="http://schemas.openxmlformats.org/officeDocument/2006/relationships" name="Accumulated Other Comprehensi53" sheetId="53" state="visible" r:id="rId53"/>
    <sheet xmlns:r="http://schemas.openxmlformats.org/officeDocument/2006/relationships" name="Pension Plans and Other Postr54" sheetId="54" state="visible" r:id="rId54"/>
    <sheet xmlns:r="http://schemas.openxmlformats.org/officeDocument/2006/relationships" name="Defined Contribution Plan (Narr" sheetId="55" state="visible" r:id="rId55"/>
    <sheet xmlns:r="http://schemas.openxmlformats.org/officeDocument/2006/relationships" name="Share-based Compensation (Detai" sheetId="56" state="visible" r:id="rId56"/>
    <sheet xmlns:r="http://schemas.openxmlformats.org/officeDocument/2006/relationships" name="Schedule of Share-based Compens" sheetId="57" state="visible" r:id="rId57"/>
    <sheet xmlns:r="http://schemas.openxmlformats.org/officeDocument/2006/relationships" name="Share-based Compensation Restri" sheetId="58" state="visible" r:id="rId58"/>
    <sheet xmlns:r="http://schemas.openxmlformats.org/officeDocument/2006/relationships" name="Stock Repurchase Program (Detai" sheetId="59" state="visible" r:id="rId59"/>
    <sheet xmlns:r="http://schemas.openxmlformats.org/officeDocument/2006/relationships" name="Related Party Transactions (Own" sheetId="60" state="visible" r:id="rId60"/>
    <sheet xmlns:r="http://schemas.openxmlformats.org/officeDocument/2006/relationships" name="Related Party Transactions (Tra" sheetId="61" state="visible" r:id="rId61"/>
    <sheet xmlns:r="http://schemas.openxmlformats.org/officeDocument/2006/relationships" name="Related Party Transactions (Nar" sheetId="62" state="visible" r:id="rId62"/>
    <sheet xmlns:r="http://schemas.openxmlformats.org/officeDocument/2006/relationships" name="Income Taxes (Narrative) (Detai" sheetId="63" state="visible" r:id="rId63"/>
    <sheet xmlns:r="http://schemas.openxmlformats.org/officeDocument/2006/relationships" name="Segment Information Segment Inf" sheetId="64" state="visible" r:id="rId64"/>
    <sheet xmlns:r="http://schemas.openxmlformats.org/officeDocument/2006/relationships" name="Segment Information (Schedule o" sheetId="65" state="visible" r:id="rId65"/>
  </sheets>
  <definedNames/>
  <calcPr calcId="124519" fullCalcOnLoad="1"/>
</workbook>
</file>

<file path=xl/sharedStrings.xml><?xml version="1.0" encoding="utf-8"?>
<sst xmlns="http://schemas.openxmlformats.org/spreadsheetml/2006/main" uniqueCount="609">
  <si>
    <t>Document And Entity Information - shares</t>
  </si>
  <si>
    <t>3 Months Ended</t>
  </si>
  <si>
    <t>Sep. 30, 2017</t>
  </si>
  <si>
    <t>Oct. 31, 2017</t>
  </si>
  <si>
    <t>Entity Registrant Name</t>
  </si>
  <si>
    <t>Madison Square Garden Co</t>
  </si>
  <si>
    <t>Trading Symbol</t>
  </si>
  <si>
    <t>MSG</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Class A Common Stock [Member]</t>
  </si>
  <si>
    <t>Entity Common Stock, Shares Outstanding</t>
  </si>
  <si>
    <t>Class B Common Stock [Member]</t>
  </si>
  <si>
    <t>Consolidated Balance Sheets - USD ($) $ in Thousands</t>
  </si>
  <si>
    <t>Jun. 30, 2017</t>
  </si>
  <si>
    <t>Current Assets:</t>
  </si>
  <si>
    <t>Cash and cash equivalents</t>
  </si>
  <si>
    <t>Restricted cash</t>
  </si>
  <si>
    <t>Accounts receivable, net</t>
  </si>
  <si>
    <t>Net related party receivables</t>
  </si>
  <si>
    <t>Prepaid expenses</t>
  </si>
  <si>
    <t>Other current assets</t>
  </si>
  <si>
    <t>Total current assets</t>
  </si>
  <si>
    <t>Investments and loans to nonconsolidated affiliates</t>
  </si>
  <si>
    <t>Property and equipment, net of accumulated depreciation and amortization of $649,130 and $623,086 as of September 30, 2017 and June 30, 2017, respectively</t>
  </si>
  <si>
    <t>Amortizable intangible assets, net</t>
  </si>
  <si>
    <t>Indefinite-lived intangible assets</t>
  </si>
  <si>
    <t>Goodwill</t>
  </si>
  <si>
    <t>Other assets</t>
  </si>
  <si>
    <t>Total assets</t>
  </si>
  <si>
    <t>Current Liabilities:</t>
  </si>
  <si>
    <t>Accounts payable</t>
  </si>
  <si>
    <t>Net related party payables</t>
  </si>
  <si>
    <t>Current portion of long-term debt</t>
  </si>
  <si>
    <t>Accrued liabilities:</t>
  </si>
  <si>
    <t>Employee related costs</t>
  </si>
  <si>
    <t>Other accrued liabilities</t>
  </si>
  <si>
    <t>Deferred revenue</t>
  </si>
  <si>
    <t>Total current liabilities</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7)</t>
  </si>
  <si>
    <t xml:space="preserve"> </t>
  </si>
  <si>
    <t>Redeemable noncontrolling interests</t>
  </si>
  <si>
    <t>The Madison Square Garden Company Stockholders’ Equity:</t>
  </si>
  <si>
    <t>Preferred stock, par value $0.01,15,000 shares authorized; none outstanding as of September 30, 2017 and June 30, 2017</t>
  </si>
  <si>
    <t>Additional paid-in capital</t>
  </si>
  <si>
    <t>Treasury stock, at cost, 1,390 and 1,433 shares as of September 30, 2017 and June 30, 2017, respectively</t>
  </si>
  <si>
    <t>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Consolidated Balance Sheets (Parenthetical) - USD ($) $ in Thousands</t>
  </si>
  <si>
    <t>Accumulated Depreciation, Depletion and Amortization, Property, Plant, and Equipment</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Sep. 30, 2016</t>
  </si>
  <si>
    <t>Income Statement [Abstract]</t>
  </si>
  <si>
    <t>Revenues (a)</t>
  </si>
  <si>
    <t>[1]</t>
  </si>
  <si>
    <t>Operating expenses:</t>
  </si>
  <si>
    <t>Direct operating expenses (b)</t>
  </si>
  <si>
    <t>[2]</t>
  </si>
  <si>
    <t>Selling, general and administrative expenses (c)</t>
  </si>
  <si>
    <t>[3]</t>
  </si>
  <si>
    <t>Depreciation and amortization</t>
  </si>
  <si>
    <t>Operating loss</t>
  </si>
  <si>
    <t>Other income (expense):</t>
  </si>
  <si>
    <t>Earnings (loss) in equity method investments</t>
  </si>
  <si>
    <t>Interest income (d)</t>
  </si>
  <si>
    <t>[4]</t>
  </si>
  <si>
    <t>Interest expense</t>
  </si>
  <si>
    <t>Miscellaneous income</t>
  </si>
  <si>
    <t>Nonoperating income</t>
  </si>
  <si>
    <t>Loss from operations before income taxes</t>
  </si>
  <si>
    <t>Income tax benefit (expense)</t>
  </si>
  <si>
    <t>Net loss</t>
  </si>
  <si>
    <t>Less: Net income attributable to redeemable noncontrolling interests</t>
  </si>
  <si>
    <t>Less: Net loss attributable to nonredeemable noncontrolling interests</t>
  </si>
  <si>
    <t>Net loss attributable to The Madison Square Garden Company’s stockholders</t>
  </si>
  <si>
    <t>Basic loss per common share attributable to The Madison Square Garden Company’s stockholders</t>
  </si>
  <si>
    <t>Diluted loss per common share attributable to The Madison Square Garden Company’s stockholders</t>
  </si>
  <si>
    <t>Weighted-average number of common shares outstanding:</t>
  </si>
  <si>
    <t>Basic</t>
  </si>
  <si>
    <t>Diluted</t>
  </si>
  <si>
    <t>Include revenues from related parties of $35,910 and $33,841 for the three months ended September 30, 2017 and 2016, respectively.</t>
  </si>
  <si>
    <t>Include net charges from related parties of $146 and $214 for the three months ended September 30, 2017 and 2016, respectively.</t>
  </si>
  <si>
    <t>Include net charges to related parties of $(1,438) and $(1,588) for the three months ended September 30, 2017 and 2016, respectively.</t>
  </si>
  <si>
    <t>Includes interest income from nonconsolidated affiliates of $1,163 and $865 for the three months ended September 30, 2017 and 2016, respectively.</t>
  </si>
  <si>
    <t>Consolidated Statements Of Operations (Parenthetical) - USD ($) $ in Thousands</t>
  </si>
  <si>
    <t>Related Party Transaction [Line Items]</t>
  </si>
  <si>
    <t>Revenues from related parties</t>
  </si>
  <si>
    <t>Direct operating expenses from related parties</t>
  </si>
  <si>
    <t>Selling, General and Administrative Expenses from (to) related parties</t>
  </si>
  <si>
    <t>Other nonconsolidated affiliate [Member]</t>
  </si>
  <si>
    <t>Interest income from related party</t>
  </si>
  <si>
    <t>Consolidated Statements Of Comprehensive Income (Loss) - USD ($) $ in Thousands</t>
  </si>
  <si>
    <t>Statement of Comprehensive Income [Abstract]</t>
  </si>
  <si>
    <t>Amounts reclassified from accumulated other comprehensive loss:</t>
  </si>
  <si>
    <t>Amortization of actuarial loss included in net periodic benefit cost</t>
  </si>
  <si>
    <t>Amortization of prior service credit included in net periodic benefit cost</t>
  </si>
  <si>
    <t>Other Comprehensive (Income) Loss, Pension and Other Postretirement Benefit Plans, Adjustment, before Tax</t>
  </si>
  <si>
    <t>Net changes related to available-for-sale securities</t>
  </si>
  <si>
    <t>Other comprehensive income (loss), before income taxes</t>
  </si>
  <si>
    <t>Income tax expense related to items of other comprehensive income</t>
  </si>
  <si>
    <t>Other comprehensive income (loss), net of income taxes</t>
  </si>
  <si>
    <t>Comprehensive loss</t>
  </si>
  <si>
    <t>Less: Comprehensive income attributable to redeemable noncontrolling interests</t>
  </si>
  <si>
    <t>Less: Comprehensive loss attributable to nonredeemable noncontrolling interests</t>
  </si>
  <si>
    <t>Comprehensive loss attributable to The Madison Square Garden Company’s stockholders</t>
  </si>
  <si>
    <t>Consolidated Statements Of Cash Flows - USD ($) $ in Thousands</t>
  </si>
  <si>
    <t>Cash flows from operating activities:</t>
  </si>
  <si>
    <t>Adjustments to reconcile net loss to net cash used in operating activities:</t>
  </si>
  <si>
    <t>Provision for (benefit from) deferred income taxes</t>
  </si>
  <si>
    <t>Share-based compensation expense</t>
  </si>
  <si>
    <t>Loss (earnings) in equity method investments, net of income distributions</t>
  </si>
  <si>
    <t>Purchase accounting adjustments associated with rent-related intangibles and deferred rent</t>
  </si>
  <si>
    <t>Other non-cash (income) expense</t>
  </si>
  <si>
    <t>Change in assets and liabilities, net of acquisitions:</t>
  </si>
  <si>
    <t>Prepaid expenses and other assets</t>
  </si>
  <si>
    <t>Accrued and other liabilities</t>
  </si>
  <si>
    <t>Net Cash Used in Operating Activities</t>
  </si>
  <si>
    <t>Cash flows from investing activities:</t>
  </si>
  <si>
    <t>Capital expenditures, net of acquisitions</t>
  </si>
  <si>
    <t>Payments for acquisition of assets</t>
  </si>
  <si>
    <t>Payments to acquire available-for-sale securities</t>
  </si>
  <si>
    <t>Payments for acquisition of businesses, net of cash acquired</t>
  </si>
  <si>
    <t>Cash paid for notes receivable</t>
  </si>
  <si>
    <t>Net Cash Used in Investing Activities</t>
  </si>
  <si>
    <t>Cash flows from financing activities:</t>
  </si>
  <si>
    <t>Repurchases of common stock</t>
  </si>
  <si>
    <t>Taxes paid in lieu of shares issued for equity-based compensation</t>
  </si>
  <si>
    <t>Distributions to noncontrolling interest holders</t>
  </si>
  <si>
    <t>Payments for financing costs</t>
  </si>
  <si>
    <t>Net Cash Used in Financing Activities</t>
  </si>
  <si>
    <t>Cash and Cash Equivalents, Period Increase (Decrease)</t>
  </si>
  <si>
    <t>Cash and cash equivalents at beginning of period</t>
  </si>
  <si>
    <t>Cash and cash equivalents at end of period</t>
  </si>
  <si>
    <t>Non-cash investing and financing activities:</t>
  </si>
  <si>
    <t>Capital expenditures incurred but not yet paid</t>
  </si>
  <si>
    <t>Accrued earn-out liability</t>
  </si>
  <si>
    <t>Consolidated Statements Of Equity And Redeemable Noncontrolling Interests - USD ($) $ in Thousands</t>
  </si>
  <si>
    <t>Total</t>
  </si>
  <si>
    <t>Common Stock Issued [Member]</t>
  </si>
  <si>
    <t>Additional Paid-In Capital [Member]</t>
  </si>
  <si>
    <t>Treasury Stock [Member]</t>
  </si>
  <si>
    <t>Retained Earnings (Accumulated Deficit) [Member]</t>
  </si>
  <si>
    <t>Accumulated Other Comprehensive Income (Loss) [Member]</t>
  </si>
  <si>
    <t>Total The Madison Square Garden Company Stockholders' Equity [Member]</t>
  </si>
  <si>
    <t>Nonredeemable Noncontrolling Interests [Member]</t>
  </si>
  <si>
    <t>Stockholders' Equity, Including Portion Attributable to Noncontrolling Interest at Jun. 30, 2016</t>
  </si>
  <si>
    <t>Increase (Decrease) in Stockholders' Equity [Roll Forward]</t>
  </si>
  <si>
    <t>Net loss attributable to parent</t>
  </si>
  <si>
    <t>Net loss attributable to nonredeemable noncontrolling interests</t>
  </si>
  <si>
    <t>Net income loss including portion attributable to nonredeemable noncontrolling interests</t>
  </si>
  <si>
    <t>Other comprehensive income (loss)</t>
  </si>
  <si>
    <t>Comprehensive income (loss) attributable to parent</t>
  </si>
  <si>
    <t>Comprehensive income (loss) attributable to nonredeemable noncontrolling interests</t>
  </si>
  <si>
    <t>Comprehensive income (loss), net of tax, including portion attributable to nonredeemable noncontrolling interests</t>
  </si>
  <si>
    <t>Share-based compensation</t>
  </si>
  <si>
    <t>Tax withholding associated with shares issued for equity-based compensation</t>
  </si>
  <si>
    <t>Common stock issued under stock incentive plans</t>
  </si>
  <si>
    <t>Noncontrolling interests from acquisition</t>
  </si>
  <si>
    <t>Stockholders' Equity, Including Portion Attributable to Noncontrolling Interest at Sep. 30, 2016</t>
  </si>
  <si>
    <t>Stockholders' Equity, Including Portion Attributable to Noncontrolling Interest at Jun. 30, 2017</t>
  </si>
  <si>
    <t>New accounting pronouncement, effect of adoption</t>
  </si>
  <si>
    <t>Stockholders' Equity, Including Portion Attributable to Noncontrolling Interest at Sep. 30, 2017</t>
  </si>
  <si>
    <t>Redeemable Noncontrolling Interest, Equity, Carrying Amount at Jun. 30, 2017</t>
  </si>
  <si>
    <t>Increase (Decrease) in Redeemable Noncontrolling Interests [Roll Forward]</t>
  </si>
  <si>
    <t>Net income attributable to redeemable noncontrolling interests</t>
  </si>
  <si>
    <t>Comprehensive income (loss) attributable to redeemable noncontrolling interests</t>
  </si>
  <si>
    <t>Redeemable Noncontrolling Interest, Equity, Carrying Amount at Sep. 30, 2017</t>
  </si>
  <si>
    <t>Description of Business and Basis of Presentation</t>
  </si>
  <si>
    <t>Description of Business And Basis of Presentation [Abstract]</t>
  </si>
  <si>
    <t>Description of Business and Basis of Presentation [Text Block]</t>
  </si>
  <si>
    <t>Description of Business and Basis of Presentation Description of Business The Madison Square Garden Company (together with its subsidiaries, the “Company” or “ Madison Square Garden ”) is a live sports and entertainment business. The Company classifies its business interests into two reportable segments: MSG Entertainment and MSG Sports. MSG Entertainment includes live entertainment events such as concerts, family shows, performing arts and special events, which are presented or hosted in the Company’s diverse collection of venues along with live offerings through TAO Group Holdings LLC (“ TAO Group ”) and Boston Calling Events LLC (“ BCE ”). TAO Group is a hospitality group with globally-recognized entertainment dining and nightlife brands: TAO, Marquee, Lavo, Avenue, The Stanton Social, Beauty &amp; Essex and Vandal. BCE produces outdoor music festivals, including New England’s premier Boston Calling Music Festival. MSG Entertainment also includes the Company’s original productions — the Christmas Spectacular Starring the Radio City Rockettes (the “ Christmas Spectacular ”) and the New York Spectacular Starring the Radio City Rockettes (the “ New York Spectacular ”). MSG Sports includes the Company’s professional sports franchises: the New York Knicks (the “ Knicks ”) of the National Basketball Association (the “ NBA ”), the New York Rangers (the “ Rangers ”) of the National Hockey League (the “ NHL ”), the New York Liberty (the “ Liberty ”) of the Women’s National Basketball Association (the “ WNBA ”), the Hartford Wolf Pack of the American Hockey League (the “ AHL ”) and the Westchester Knicks of the NBA Gatorade League (the “ NBAGL ”). The MSG Sports segment also includes other live sporting events, including professional boxing, college basketball, college hockey, professional bull riding, mixed martial arts, esports, tennis and college wrestling, all of which the Company promotes, produces and/or presents. In July 2017, the Company acquired a controlling interest in Counter Logic Gaming (“ CLG ”), a premier North American esports organization, which is now part of the MSG Sports segment. The Company conducts a significant portion of its operations at venues that it either owns or operates under long-term leases. The Company owns the Madison Square Garden Arena (“ The Garden ”)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Additionally, TAO Group operates various restaurants, nightlife and hospitality venues under long-term leases and management contracts in New York, Las Vegas, Los Angeles and Australia. The Company was incorporated on March 4, 2015 as an indirect, wholly-owned subsidiary of MSG Networks Inc. (“ MSG Networks ”), formerly known as The Madison Square Garden Company. On September 11, 2015, MSG Networks ’ board of directors approved the distribution of all the outstanding common stock of Madison Square Garden to MSG Networks’ stockholders (the “ Distribution ”), which occurred on September 30, 2015. See Note 1 to the consolidated and combined financial statements included in the Company’s Annual Report on Form 10-K for the year ended June 30, 2017 for more information regarding the Distribution to its common stockholders. Basis of Presentation The accompanying unaudited consolidated interim financial statements (referred to as the “ Financial Statements ” herein) have been prepared in accordance with U.S. generally accepted accounting principles (“ GAAP ”) and Article 10 of Regulation S-X of the U.S. Securities and Exchange Commission for interim financial information, and should be read in conjunction with the Company’s Annual Report on Form 10-K for the year ended June 30, 2017 .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Christmas Spectacular generally means it earns a disproportionate share of its revenues in the second quarter of the Company’s fiscal year.</t>
  </si>
  <si>
    <t>Accounting Policies</t>
  </si>
  <si>
    <t>Accounting Policies [Abstract]</t>
  </si>
  <si>
    <t>Accounting Policies [Text Block]</t>
  </si>
  <si>
    <t>Principles of Consolidation The consolidated financial statements of the Company include the accounts of The Madison Square Garden Company and its subsidiaries. All significant intercompany transactions and balances have been eliminated in consolidation. In addition, the consolidated financial statements of the Company include the accounts from TAO Group , BCE and CLG , in which the Company has a controlling voting interest. The Company’s consolidation criteria are based on authoritative accounting guidance for voting interest, controlling interest or variable interest entities. TAO Group , BCE and CLG are consolidated with the equity owned by other shareholders shown as redeemable or nonredeemable noncontrolling interest in the accompanying consolidated balance sheet s, and the other shareholders’ portion of net earnings (loss) and other comprehensive income (loss) shown as net income (loss) or comprehensive income (loss) attributable to redeemable or nonredeemable noncontrolling interest in the accompanying consolidated statements of operation s and consolidated statements of comprehensive income (loss) , respectively. See Note 2 to the consolidated and combined financial statements included in the Company’s Annual Report on Form 10-K for the year ended June 30, 2017 for more information regarding the classification of redeemable noncontrolling interests of TAO Group . In addition, TAO Group ’s results are reported on a three-month lag basis and TAO Group reports on a fiscal year reflecting the retail-based calendar (containing 4-4-5 week calendar quarters). Accordingly, the Company’s results for the three months ended September 30, 2017 include TAO Group ’s operating results from March 27, 2017 to June 25, 2017. 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ar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Annual Report on Form 10-K for the year ended June 30, 2017 : Revenue Recognition Deferred revenue reported in the accompanying consolidated balance sheets as of September 30, 2017 and June 30, 2017 includes amounts due to the third-party promoters of $46,479 and $72,400 , respectively. Recently Issued Accounting Pronouncements Recently Adopted Accounting Pronouncements In March 2016, the Financial Accounting Standards Board (“ FASB ”) issued Accounting Standards Update (“ ASU ”)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as adopted by the Company prospectively in the first quarter of fiscal year 2018. The adoption of the standard did not have an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as adopted by the Company in the first quarter of fiscal year 2018. In connection with the Company's election to record forfeitures as they occur, the Company used the modified retrospective transition method and recorded a cumulative effect of $2,403 , which was an increase in beginning accumulated deficits with the offset by an equal increase in additional paid in capital. As a result of this guidance, the company also recorded $1,083 of additional deferred tax assets, which are fully offset by a valuation allowance. In addition, the Company prospectively adopted the provision regarding the presentation of excess tax benefits in the statement of cash flows, which did not result in a change in the net cash provided by operating activities for the three months ended September 30, 2017 because the Company currently maintains a 100% valuation allowance on its deferred tax asset. In May 2017, the FASB issued ASU No. 2017-09, Compensation - Stock Compensation (Topic 718): Scope of Modification Accounting. ASU No. 2017-09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is standard was early adopted by the Company prospectively in the first quarter of fiscal year 2018. The adoption of the standard did not have an impact on the Company’s consolidated financial statements. Recently Issued Accounting Pronouncements Not Yet Adopted In May 2014, the FASB issued ASU No. 2014-09, Revenue from Contracts with Customers ( Topic 606 ) , which supersedes the revenue recognition requirements in FASB Accounting Standards Codification (“ ASC ”) Topic 605, Revenue Recognition . ASC Topic 606 ,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Early adoption of ASC Topic 606 and the related updates discussed above is permitted and the Company can early adopt ASC Topic 606 and the related updates beginning in the first quarter of fiscal year 2018. If the Company does not apply the early adoption provision, ASC Topic 606 and the related updates will be effective for the Company beginning in the first quarter of fiscal year 2019 using one of two retrospective application methods. The Company’s evaluation of the impact this standard will have on its consolidated financial statements is ongoing. Based on efforts to date, the Company believes that the adoption of the standard will impact the identification of, and allocation across, performance obligations as well as the timing of revenue recognition for certain of its revenue streams that were previously recorded on a straight-line basis over the related contractual terms.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Topic 842) , which supersedes existing guidance on accounting for leases in FASB ASC Topic 840, Leases .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June 2016, the FASB issued ASU 2016-13, Financial Instruments- Credit Losses . ASU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Company is currently evaluating the impact this standard will have on it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For the three months ended September 30, 2017 , net periodic pension and other postretirement employee benefit cost reported within operating loss totaled to $1,062 of which $52 represented service cost.</t>
  </si>
  <si>
    <t>Acquisition</t>
  </si>
  <si>
    <t>Acquisitions [Abstract]</t>
  </si>
  <si>
    <t>Acquisitions [Text Block]</t>
  </si>
  <si>
    <t>Acquisition On July 28, 2017, the Company acquired a 65% controlling interest in CLG , a premier North American esports organization. The amounts of revenue and net income of CLG since the acquisition date included in the Company’s consolidated statement of operations for the three months ended September 30, 2017 were not material. Pro forma information is not provided since the acquisition was not material when compared with the Company’s consolidated financial statements.</t>
  </si>
  <si>
    <t>Team Personnel Transactions</t>
  </si>
  <si>
    <t>Team Personnel Transactions And Insurance Recoveries [Abstract]</t>
  </si>
  <si>
    <t>Team Personnel Transactions [Text Block]</t>
  </si>
  <si>
    <t>Team Personnel Transactions Direct operating expenses in the accompanying consolidated statements of operations include net provisions for transactions relating to players on the Company’s sports teams for waiver/contract termination costs and a player trade (“ Team Personnel Transactions ”). Team Personnel Transactions amounted to $100 and $5,010 for the three months ended September 30, 2017 and 2016 , respectively.</t>
  </si>
  <si>
    <t>Investments and Loans to Nonconsolidated Affiliates</t>
  </si>
  <si>
    <t>Equity Method Investments, Joint Ventures and Cost Method Investments [Abstract]</t>
  </si>
  <si>
    <t>Investments and Loans to Nonconsolidated Affiliates [Text Block]</t>
  </si>
  <si>
    <t>Investments and Loans to Nonconsolidated Affiliates 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a) Total September 30, 2017 Equity method investments: Azoff MSG Entertainment LLC (“AMSGE”) 50 % $ 107,304 $ 97,500 $ 204,804 Brooklyn Bowl Las Vegas, LLC (“BBLV”) (b) — 2,662 (c) 2,662 Tribeca Enterprises LLC (“Tribeca Enterprises”) 50 % 14,336 16,911 (d) 31,247 Cost method investments 10,775 — 10,775 Total investments and loans to nonconsolidated affiliates $ 132,415 $ 117,073 $ 249,488 June 30, 2017 Equity method investments: AMSGE 50 % $ 104,024 $ 97,592 (e) $ 201,616 BBLV (b) — 2,662 (c) 2,662 Tribeca Enterprises 50 % 12,864 14,370 (d) 27,234 Cost method investments 10,775 — 10,775 Total investments and loans to nonconsolidated affiliates $ 127,663 $ 114,624 $ 242,287 _________________ (a) 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 respectively. (b) The Company is entitled to receive back its capital, which was 74% of BBLV’s total capital as of September 30, 2017 and June 30, 2017 , plus a preferred return, after which the Company would own a 20% interest in BBLV. (c) Represents the outstanding loan balance, inclusive of amounts due to the Company for interest of $62 as of September 30, 2017 and June 30, 2017 . (d) Includes outstanding payments-in-kind (“ PIK ”) interest of $1,111 and $870 as of September 30, 2017 and June 30, 2017 , respectively. PIK interest owed does not reduce availability under the revolving credit facility. (e) Represents the outstanding loan balance, inclusive of amounts due to the Company for interest of $92 as of June 30, 2017 . See Note 7 for more information regarding a legal matter associated with AMSGE . Summarized Financial Information of Equity Method Investees The following is summarized financial information for the Company’s individually significant equity method investment as required by the guidance in the SEC Regulation S-X Rule 4-08(g). The amounts shown below represent 100% of this equity method investment’s results of operations: Three Months Ended September 30, Results of Operations 2017 2016 Revenues $ 45,545 $ 36,049 Income from continuing operations 7,561 1,552 Net income 7,561 1,552 Net income attributable to controlling interest 5,311 596</t>
  </si>
  <si>
    <t>Goodwill and Intangible Assets</t>
  </si>
  <si>
    <t>Goodwill and Intangible Assets Disclosure [Abstract]</t>
  </si>
  <si>
    <t>Goodwill and Intangible Assets [Text Block]</t>
  </si>
  <si>
    <t>Goodwill and Intangible Assets The carrying amounts of goodwill , by reportable segment, as of September 30, 2017 and June 30, 2017 are as follows: September 30, June 30, MSG Entertainment $ 161,952 $ 161,900 MSG Sports 226,623 218,187 $ 388,575 $ 380,087 During the first quarter of fiscal year 2018 , the Company performed its annual impairment test of goodwill and determined that there were no impairments of goodwill identified for any of its reporting units. The Company’s indefinite-lived intangible assets as of September 30, 2017 and June 30, 2017 are as follows: Sports franchises (MSG Sports segment) $ 101,429 Trademarks (MSG Entertainment segment) 62,421 Photographic related rights (MSG Sports segment) 3,000 $ 166,850 During the first quarter of fiscal year 2018 , the Company performed its annual impairment test of identifiable indefinite-lived intangible assets and determined that there were no impairments identified. The Company’s intangible assets subject to amortization are as follows: September 30, 2017 Gross Accumulated Amortization Net Trade names $ 100,830 $ (2,373 ) $ 98,457 Venue management contracts 79,000 (1,901 ) 77,099 Favorable lease assets 54,253 (2,031 ) 52,222 Season ticket holder relationships 50,032 (41,705 ) 8,327 Non-compete agreements 11,400 (732 ) 10,668 Festival rights 9,080 (923 ) 8,157 Other intangibles 7,917 (3,225 ) 4,692 $ 312,512 $ (52,890 ) $ 259,622 June 30, 2017 Gross Accumulated Amortization Net Trade names $ 98,530 $ (1,003 ) $ 97,527 Venue management contracts 79,000 (761 ) 78,239 Favorable lease assets 54,253 (812 ) 53,441 Season ticket holder relationships 50,032 (40,871 ) 9,161 Non-compete agreements 9,000 (261 ) 8,739 Festival rights 9,080 (739 ) 8,341 Other intangibles 4,217 (2,690 ) 1,527 $ 304,112 $ (47,137 ) $ 256,975 For the three months ended September 30, 2017 and 2016 , amortization expense for intangible assets was $5,753 and $1,616 , respectively. The increase in amortization expense reflects the purchase accounting adjustments for the TAO Group and CLG acquisitions.</t>
  </si>
  <si>
    <t>Commitments and Contingencies</t>
  </si>
  <si>
    <t>Commitments and Contingencies Disclosure [Abstract]</t>
  </si>
  <si>
    <t>Commitments and Contingencies [Text Block]</t>
  </si>
  <si>
    <t>Commitments and Contingencies Commitments As more fully described in Note 8 to the consolidated and combined financial statements included in the Company’s Annual Report on Form 10-K for the year ended June 30, 2017 , the Company’s commitments consist primarily of (i) the MSG Sports segment’s obligations under employment agreements that the Company has with its professional sports teams’ personnel that are generally guaranteed regardless of employee injury or termination, (ii) long-term noncancelable operating lease agreements primarily for entertainment venues, and corporate office, and (iii) revolving credit facilities provided by the Company to AMSGE and Tribeca Enterprises (see Note 5 ). The Company did not have any material changes in its contractual obligations since the end of fiscal year 2017 other than activities in the ordinary course of business. In connection with the TAO Group and CLG acquisitions, the Company has accrued contingent consideration as part of the purchase price allocation. See Note 8 for further details of the amount recorded in the accompanying consolidated balance sheet as of September 30, 2017 . In addition, see Note 10 to the consolidated and combined financial statements included in the Company’s Annual Report on Form 10-K for the year ended June 30, 2017 regarding the principal repayments required under the TAO Group ’s senior secured term loan facility. Legal Matters The Company owns 50% of AMSGE , which in turn owns a majority interest in Global Music Rights, LLC (“GMR”). GMR is primarily a performance rights organization, whose business includes obtaining the right to license the public performance rights of songs composed by leading songwriters. GMR engaged in negotiations with the Radio Music Licensing Committee (“RMLC”), which represents over ten thousand commercial radio stations. On November 18, 2016, RMLC filed a complaint against GMR in the United States District Court for the Eastern District of Pennsylvania alleging that GMR is violating Section 2 of the Sherman Antitrust Act and seeking an injunction, requiring, among other things, that GMR issue radio stations licenses for GMR’s repertory, upon request, at a rate set through a judicial rate-making procedure, that GMR offer “economically viable alternatives to blanket licenses,” and that GMR offer only licenses for songs which are fully controlled by GMR. GMR and RLMC agreed to an interim license arrangement through September 30, 2017, which has been extended through March 31, 2018. GMR has advised the Company that it believes that the RMLC Complaint is without merit and is vigorously defending itself. On January 20, 2017, GMR filed a motion to dismiss or to transfer venue, asserting that the Eastern District of Pennsylvania is not a proper venue for the matter, lacks personal jurisdiction of GMR and that in any event the complaint fails to state a claim. On December 6, 2016, GMR filed a complaint against RMLC in the United States District Court for the Central District of California, alleging that RMLC operates as an illegal cartel that unreasonably restrains trade in violation of Section 1 of the Sherman Antitrust Act and California state law, and seeking an injunction restraining RMLC and its co-conspirators from enforcing or establishing agreements that unreasonably restrict competition for public performance licenses. The judge in the Central District of California recently denied RMLC’s motion to dismiss GMR’s claim for lack of ripeness and, on the basis that the two cases involve similar facts, stayed the California action in order to assess the status of the Pennsylvania case. On July 21, 2017, RMLC filed a preliminary injunction motion in the United States District Court for the Eastern District of Pennsylvania to extend the duration of the interim licenses which GMR had granted to certain radio stations. The district court determined that the jurisdictional matter should be decided prior to addressing the motion for preliminary injunction.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si>
  <si>
    <t>Fair Value Measurements</t>
  </si>
  <si>
    <t>Fair Value Disclosures [Abstract]</t>
  </si>
  <si>
    <t>Fair Value Measurements [Text Block]</t>
  </si>
  <si>
    <t>Fair Value Measurements The following table presents the Company’s assets that are measured at fair value on a recurring basis, which include cash equivalents, marketable securities and available-for-sale securities: Fair Value Hierarchy September 30, June 30, Assets: Commercial Paper I $ 105,587 $ 105,476 Money market accounts I 195,799 102,884 Time deposits I 833,573 1,007,302 Available-for-sale securities I 32,081 32,851 Total assets measured at fair value $ 1,167,040 $ 1,248,513 All assets listed above are classified within Level I of the fair value hierarchy as they are valued using observable inputs that reflect quoted prices for identical assets in active markets. The carrying amounts of the Company’s commercial paper, money market accounts and time deposits approximate fair value due to their short-term maturities. The carrying value and fair value of the Company’s financial instruments reported in the accompanying consolidated balance sheets are as follows: September 30, 2017 June 30, 2017 Carrying Value Fair Value Carrying Fair Assets Notes receivable, including interest accruals $ 4,113 $ 4,113 $ 2,610 $ 2,610 Available-for-sale securities (a) 32,081 32,081 32,851 32,851 Liabilities Long-term debt, including current portion (b) $ 110,000 $ 109,843 $ 110,000 $ 110,091 _________________ (a) Aggregate cost basis for available-for-sale securities, including transaction costs, was $23,222 as of September 30, 2017 . The unrealized gain recorded in accumulated other comprehensive loss was $8,859 as of September 30, 2017 . The fair value of the available-for-sale securities is determined based on quoted market prices in an active market at the New York Stock Exchange, which is classified within Level I of the fair value hierarchy. (b) 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 In connection with the TAO Group acquisition (see Note 3 to the consolidated and combined financial statements included in the Company’s Annual Report on Form 10-K for the year ended June 30, 2017 for further details), the Company recorded certain contingent consideration liabilities at fair value as part of the purchase price allocation. The fair value was estimated using a Monte-Carlo simulation model which included significant unobservable Level III inputs such as projected financial performance over the earn-out period ( five years ) along with estimates for market volatility and the discount rate applicable to potential cash payouts. As of September 30, 2017 and June 30, 2017 , the fair value of contingent consideration liabilities in connection with the TAO Group acquisition was $7,900 . In connection with the CLG acquisition, the Company may be required to make future payments for deferred and contingent consideration up to a total of $9,150 based upon the achievement of certain specified objectives during the three years following the transaction as defined under the membership interest purchase agreement. As of September 30, 2017 , the Company recorded $6,586 as the initial fair value of deferred and contingent consideration liabilities as part of the preliminary purchase price allocation. The fair values of these deferred and contingent consideration liabilities were estimated using weighted probabilities of achievement for the possible objective and earn-out events and adjusted for a discount rate applicable to the deferred and potential cash payouts.</t>
  </si>
  <si>
    <t>Credit Facilities</t>
  </si>
  <si>
    <t>Credit Facilities [Abstract]</t>
  </si>
  <si>
    <t>Credit Facilities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The Knicks Revolving Credit Facility requires Knicks LLC to comply with a debt service ratio of 1.5:1.0 over a trailing four quarter period . As of September 30, 2017 , Knicks LLC was in compliance with this financial covenant.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Knicks Revolving Credit Facility was undrawn as of September 30, 2017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the related security agreement contain certain customary representations and warranties, affirmative covenants and events of default. The Knicks Credit Agreement contains certain restrictions on the ability of Knicks LLC to take certain actions as provided in (and subject to various exceptions and baskets set forth in) the Knicks Credit Agreement, including the following: (i) incurring additional indebtedness and contingent liabilities; (ii) creating liens on certain assets; (iii) making restricted payments during the continuance of an event of default under the Knicks Credit Agreement;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 Knicks Unsecured Credit Facility ”). Knicks LLC renewed this facility with the lender on the same terms effective as of September 29, 2017. This facility was undrawn as of September 30, 2017 .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The Rangers Revolving Credit Facility requires Rangers LLC to comply with a debt service ratio of 1.5:1.0 over a trailing four quarter period . As of September 30, 2017 , Rangers LLC was in compliance with this financial covenant .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Rangers Revolving Credit Facility was undrawn as of September 30, 2017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the maximum available amount under the Rangers Revolving Credit Facility is less than 17% of qualified revenues. In addition to the financial covenant described above, the Rangers Credit Agreement and the related security agreement contain certain customary representations and warranties, affirmative covenants and events of default. The Rangers Credit Agreement contains certain restrictions on the ability of Rangers LLC to take certain actions as provided in (and subject to various exceptions and baskets set forth in) the Rangers Credit Agreement, including the following: (i) incurring additional indebtedness and contingent liabilities; (ii) creating liens on certain assets; (iii) making restricted payments during the continuance of an event of default under the Rangers Credit Agreement; (iv) engaging in sale and leaseback transactions; (v) merging or consolidating; and (vi) taking certain actions that would invalidate the secured lenders’ liens on any of Rangers LLC’s assets securing the obligations under the Rangers Revolving Credit Facility. TAO Credit Facilities On January 31, 2017, TAOIH , TAOG , and certain of its subsidiaries entered into a credit and guaranty agreement with a syndicate of lenders providing for a senior secured term loan facility of $110,000 with a term of five years (the “TAO Term Loan Facility”) to fund, in part, the acquisition of TAO Group and a senior secured revolving credit facility of up to $12,000 with a term of five years (the “TAO Revolving Credit Facility,” and together with the TAO Term Loan Facility, the “TAO Credit Facilities”) for working capital and general corporate purposes of TAOG . The TAO Credit Facilities were obtained without recourse to MSG or any of its affiliates (other than TAOIH and its subsidiaries). 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 TAOIH was in compliance with the financial covenants of the TAO Credit Facilities as of June 25, 2017 (the most recent date at which compliance was assessed under the TAO Credit Facilities). The TAO Revolving Credit Facility was undrawn as of September 30, 2017 . 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All borrowings under the TAO Credit Facilities are subject to the satisfaction of certain customary conditions, including compliance with a maximum leverage multiple, accuracy of representations and warranties and absence of a default or event of default. Borrowings bear interest at a floating rate, which at the option of TAOG may be either (i) a base rate plus a margin ranging from 6.50% to 7.00% per annum or (ii) LIBOR plus a margin ranging from 7.50% to 8.00% per annum. TAOG is required to pay a commitment fee of 0.50% per annum in respect of the average daily unused commitments under the TAO Revolving Credit Facility. TAO Group made interest payments under the TAO Term Loan Facility of $2,518 for the three months ended June 25, 2017 (the period for which TAO Group’s operating results are recorded in the Company’s consolidated statements of operations for the three months ended September 30, 2017). 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 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 TAOG is also required to make mandatory prepayments under the TAO Credit Facilities in certain circumstances, including, without limitation, 75% of excess cash flow, with a step-down to 50% when the total net leverage ratio is less than 2.00:1.00. 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 See Note 10 to the consolidated and combined financial statements included in the Company’s Annual Report on Form 10-K for the year ended June 30, 2017 for more information regarding the Company’s debt maturities for the TAO Term Loan Facility . Deferred Financing Costs The following table summarizes the presentation of the TAO Term Loan Facility , and the related deferred financing costs in the accompanying consolidated balance sheets as of September 30, 2017 and June 30, 2017 . September 30, 2017 TAO Term Loan Facility Deferred Financing Costs Total Current portion of long-term debt $ 688 $ — $ 688 Long-term debt, net of deferred financing costs 109,312 (4,325 ) 104,987 Total $ 110,000 $ (4,325 ) $ 105,675 June 30, 2017 TAO Term Loan Facility Deferred Financing Costs Total Current portion of long-term debt $ — $ — $ — Long-term debt, net of deferred financing costs 110,000 (4,567 ) 105,433 Total $ 110,000 $ (4,567 ) $ 105,433 The following table summarizes deferred financing costs, net of amortization, related to the Knicks Revolving Credit Facility , Knicks Unsecured Credit Facility , Rangers Revolving Credit Facility , and TAO Revolving Credit Facility as reported on the accompanying consolidated balance sheets as of September 30, 2017 and June 30, 2017 . September 30, June 30, Other current assets $ 778 $ 806 Other assets 2,491 2,784</t>
  </si>
  <si>
    <t>Accumulated Other Comprehensive Income (Loss)</t>
  </si>
  <si>
    <t>Accumulated Other Comprehensive Income (Loss) [Abstract]</t>
  </si>
  <si>
    <t>Accumulated Other Comprehensive Income (Loss) [Text Block]</t>
  </si>
  <si>
    <t xml:space="preserve"> Accumulated Other Comprehensive Income (Loss) The following table details the components of accumulated other comprehensive income (loss): Pension Plans and Postretirement Plan (a) Unrealized Gain on Available-for-sale Securities Accumulated Other Comprehensive Income (Loss) Balance as of June 30, 2017 $ (39,408 ) $ 5,293 $ (34,115 ) Other comprehensive loss before reclassifications, before income taxes — (770 ) (770 ) Amounts reclassified from accumulated other comprehensive loss, before income taxes 328 — 328 Other comprehensive income (loss) 328 (770 ) (442 ) Balance as of September 30, 2017 $ (39,080 ) $ 4,523 $ (34,557 ) Balance as of June 30, 2016 $ (42,611 ) $ — $ (42,611 ) Other comprehensive income before reclassifications, before income taxes — 6,742 6,742 Amounts reclassified from accumulated other comprehensive loss, before income taxes 332 — 332 Income tax expense (100 ) (3,026 ) (3,126 ) Other comprehensive income 232 3,716 3,948 Balance as of September 30, 2016 $ (42,379 ) $ 3,716 $ (38,663 ) ________________ (a)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1 ).</t>
  </si>
  <si>
    <t>Pension Plans and Other Postretirement Benefit Plan</t>
  </si>
  <si>
    <t>Defined Benefit Plans and Other Postretirement Benefit Plans Disclosures [Abstract]</t>
  </si>
  <si>
    <t>Pension Plans And Other Postretirement Benefit Plan</t>
  </si>
  <si>
    <t xml:space="preserve"> Pension Plans and Other Postretirement Benefit Plan See Note 11 to the consolidated and combined financial statements included in the Company’s Annual Report on Form 10-K for the year ended June 30, 2017 for more information regarding the Company’s defined benefit pension plans (“Pension Plans”), postretirement benefit plan (“Postretirement Plan”), MSG Holdings, L.P. 401(k) Savings Plan and the MSG Holdings, L.P. Excess Savings Plan (collectively, the “ Savings Plans ”), and MSG Holdings, L.P. 401(k) Union Plan (the “ Union Savings Plan ”). Defined Benefit Pension Plans and Postretirement Benefit Plan Components of net periodic benefit cost for the Pension Plans and Postretirement Plan recognized in direct operating expenses and selling, general and administrative expenses in the accompanying consolidated statements of operations for the three months ended September 30, 2017 and 2016 are as follows: Pension Plans Postretirement Plan Three Months Ended Three Months Ended September 30, September 30, 2017 2016 2017 2016 Service cost $ 21 $ 23 $ 31 $ 34 Interest cost 1,239 1,240 39 41 Expected return on plan assets (596 ) (596 ) — — Recognized actuarial loss 340 344 — — Amortization of unrecognized prior service credit — — (12 ) (12 ) Net periodic benefit cost $ 1,004 $ 1,011 $ 58 $ 63 Defined Contribution Pension Plans For the three months ended September 30, 2017 and 2016 , expenses related to the Savings Plans included in the accompanying consolidated statements of operations were $2,223 and $1,962 , respectively. For the three months ended September 30, 2017 and 2016 , expenses related to the Union Savings Plan included in the accompanying consolidated statements of operations were $25 and $22 , respectively.</t>
  </si>
  <si>
    <t>Share-based Compensation</t>
  </si>
  <si>
    <t>Disclosure of Compensation Related Costs, Share-based Payments [Abstract]</t>
  </si>
  <si>
    <t>Share-based Compensation [Text Block]</t>
  </si>
  <si>
    <t xml:space="preserve"> Share-based Compensation See Note 12 to the consolidated and combined financial statements included in the Company’s Annual Report on Form 10-K for the year ended June 30, 2017 for more information regarding the Company’s 2015 Employee Stock Plan (the “ Employee Stock Plan ”) and its 2015 Stock Plan for Non-Employee Directors. For the three months ended September 30, 2017 and 2016 , share-based compensation expense was recognized in the consolidated statements of operations as a component of direct operating expenses or selling, general and administrative expenses and was $12,904 and $8,355 , respectively. Upon the adoption of ASU 2016-09, the Company elected to account for forfeitures as they occur on a prospective basis effective July 1, 2017, rather than estimating expected forfeitures as was required under the prior guidance. See “Note 2 . Accounting Policies — Recently Issued Accounting Pronouncements ” for further discussion on the impact from the adoption of ASU 2016-09. Restricted Stock Units Award Activity The following table summarizes activity related to holders (including the Company and MSG Networks’ employees) of the Company’s restricted stock units and performance restricted stock units, collectively referred to as “ RSUs ,” for the three months ended September 30, 2017 : Number of Weighted-Average Fair Value Per Share At Date of Grant Nonperformance Based Vesting RSUs Performance Based Vesting Unvested award balance, June 30, 2017 208 464 $ 172.78 Granted 96 180 $ 211.17 Vested (69 ) (42 ) $ 160.84 Unvested award balance, September 30, 2017 235 602 $ 187.04 The fair value of RSUs that vested during the three months ended September 30, 2017 was $23,874 . RSUs granted under the Employee Stock Plan were net share-settled to cover the required statutory tax withholding obligations. To fulfill the employees’ statutory minimum tax withholding obligations for the applicable income and other employment taxes, 51 of these RSUs , with an aggregate value of $10,873 were retained by the Company and reflected as financing activity in the accompanying consolidated statement of cash flows for the three months ended September 30, 2017 . The fair value of RSUs that vested during the three months ended September 30, 2016 was $13,642 . The weighted-average fair value per share at grant date of RSUs granted during the three months ended September 30, 2016 was $170.50 .</t>
  </si>
  <si>
    <t>Stock Repurchase Program</t>
  </si>
  <si>
    <t>Stock Repurchase Program [Abstract]</t>
  </si>
  <si>
    <t>Share Repurchase Program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three months ended September 30, 2017 , the Company repurchased 18 shares of Class A Common Stock for a total cost of $3,761 , including commissions and fees. These acquired shares have been classified as treasury stock in the accompanying consolidated balance sheet as of September 30, 2017 . As of September 30, 2017 , the Company had $267,562 of availability remaining under its stock repurchase authorization.</t>
  </si>
  <si>
    <t>Related Party Transactions</t>
  </si>
  <si>
    <t>Related Party Transactions [Abstract]</t>
  </si>
  <si>
    <t>Related Party Transactions [Text Block]</t>
  </si>
  <si>
    <t>Related Party Transactions As of September 30, 2017 , members of the Dolan family including trusts for members of the Dolan family (collectively, the “ Dolan Family Group ”), for purposes of Section 13(d) of the Securities Exchange Act of 1934, collectively beneficially own all of the Company’s outstanding Class B Common Stock and own approximately 2.8% of the Company’s outstanding Class A Common Stock. Such shares of the Company’s Class A Common Stock and Class B Common Stock, collectively, represent approximately 71.2% of the aggregate voting power of the Company’s outstanding common stock. Members of the Dolan family are also the controlling stockholders of MSG Networks and AMC Networks Inc. (“ AMC Networks ”). In connection with the Distribution , the Company has entered into various agreements with MSG Networks, including media rights agreements covering the Knicks and the Rangers games, an advertising sales representation agreement , and a transition services agreement (“ TSA ”). The TSA expired on September 30, 2017, and in connection with the expiration, the Company entered into an interim services agreement pursuant to which each party provides the other with certain services on the same terms as provided in the TSA on an interim basis while the parties work to finalize a new services agreement. The Company expects to enter into a new services agreement this calendar year which will be retroactive to July 1, 2017 and will provide for each party to furnish substantially the same services in exchange for service fees. On June 16, 2016, the Company entered into an arrangement with the Dolan Family Office, LLC (“ DFO ”), AMC Networks and MSG Networks providing for the sharing of certain expenses associated with executive office space which will be available to James L. Dolan (the Executive Chairman and a director of the Company and MSG Networks and a director of AMC Networks ), Charles F. Dolan (the Executive Chairman and a director of AMC Networks and a director of the Company and MSG Networks ), and the DFO which is controlled by Charles F. Dolan. Beginning in June 2016, the Company agreed to share certain executive support costs, including office space, executive assistants, security and transportation costs, for (i) the Company’s Executive Chairman with MSG Networks and (ii) the Company’s Vice Chairman with MSG Networks and AMC Networks. On January 11, 2017, the Company, through a wholly-owned subsidiary, and Quart 2C, LLC (“ Q2C ”), a company controlled by James L. Dolan, the Company’s Executive Chairman and director, and Kristin A. Dolan, his wife and a director of the Company, entered into reciprocal aircraft lease agreements pursuant to which the Company and Q2C have agreed from time to time to make available for lease each party’s aircraft to the other party on a non-exclusive basis for rent at an hourly rate and specified expenses of each flight. On February 8, 2017, the Company, through a wholly-owned subsidiary, and AMC Networks entered into aircraft time sharing agreements, pursuant to which the Company has agreed from time to time to make the aircraft owned or leased by it available to AMC Networks for lease on a “time sharing” basis. On May 22, 2017, the Company, through a wholly-owned subsidiary, and Charles F. Dolan, a director of the Company, entered into an aircraft dry lease agreement pursuant to which the Company has agreed to make available for lease its G550 aircraft on a non-exclusive basis for rent at an hourly rate and specified expenses of each flight. Additionally, on May 22, 2017, the Company, through a wholly-owned subsidiary, and Sterling Aviation, LLC, a company controlled by Charles F. Dolan, also entered into a reciprocal aircraft dry lease agreement pursuant to which Sterling Aviation, LLC has agreed to make available for lease its GV aircraft on a non-exclusive basis for rent at an hourly rate and specified expenses of each flight. The Company, through a wholly-owned subsidiary, and MSG Networks are party to an aircraft time sharing agreement, pursuant to which the Company has agreed from time to time to make its aircraft available to MSG Networks for lease on a “time sharing” basis. Additionally, the Company and MSG Networks have agreed on an allocation of the costs of certain helicopter use by its shared executives. The Company also has certain arrangements with its nonconsolidated affiliates. See Note 5 for information on outstanding loans provided by the Company to its nonconsolidated affiliates. Revenues and Operating Expenses The following table summarizes the composition and amounts of the transactions with the Company’s affiliates, primarily MSG Networks. These amounts are reflected in revenues and operating expenses in the accompanying consolidated statements of operations for the three months ended September 30, 2017 and 2016 : Three Months Ended September 30, 2017 2016 Revenues $ 35,910 $ 33,841 Operating expenses (credits): Corporate general and administrative, net - MSG Networks $ (2,456 ) $ (2,489 ) Consulting fees 1,015 977 Advertising expenses 36 120 Other, net 113 18 Revenues Revenues from related parties primarily consist of local media rights recognized by the Company’s Sports segment from the licensing of team-related programming to MSG Networks under the media rights agreements covering the Knicks and Rangers, which provide MSG Networks with exclusive media rights to team games in their local markets, as well as commissions earned in connection with the advertising sales representation agreement pursuant to which the Company has the exclusive right and obligation to sell MSG Networks’ advertising availabilities. In addition, the Company and Tribeca Enterprises have a service agreement pursuant to which the Company provides marketing inventory and consulting services to Tribeca Enterprises for a fee.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For the three months ended September 30, 2017 and 2016 , corporate general and administrative expense, net - MSG Networks amount reflects charges from the Company to MSG Networks under the TSA of $2,203 and $2,048 , respectively, net of general and administrative costs charged to the Company by MSG Networks. Consulting Fees The Company pays AMSGE and its nonconsolidated affiliates for advisory and consulting services that AMSGE and its nonconsolidated affiliates provide to the Company, and for the reimbursement of certain expenses in connection with such services. In the fourth quarter of fiscal year 2016, the Company paid $5,000 to AMSGE for work performed towards securing the right to lease property to be developed in Las Vegas. That amount is included in other assets in the accompanying consolidated balance sheets as of September 30, 2017 and June 30, 2017 and will be amortized over the term of the lease. Advertising Expenses The Company incurs advertising expenses for services rendered by its related parties, primarily MSG Networks, most of which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 and the cost of certain technology services. In addition, other operating expenses include net charges relating to (i) reciprocal aircraft arrangements between the Company and each of Q2C and DFO/Sterling Aviation, LLC and (ii) time sharing agreements with MSG Networks and AMC Networks.</t>
  </si>
  <si>
    <t>Income Taxes</t>
  </si>
  <si>
    <t>Income Tax Disclosure [Abstract]</t>
  </si>
  <si>
    <t>Income Taxes [Text Block]</t>
  </si>
  <si>
    <t>Income Taxes Income tax expense (benefit) for the three months ended September 30, 2017 and 2016 was $762 and $(2,934) , respectively. The effective tax rate for the three months ended September 30, 2017 and 2016 was (7.5)% and 9.2% , respectively. The Company’s effective tax rate for the three months ended September 30, 2017 is different when compared to the statutory federal rate of 35% as a result of $3,492 in Federal and state valuation allowance increases recorded which offset the benefit of most of the operating losses. The income tax expense also reflects expense of $807 related to non-deductible expenses. The Company’s effective tax rate for the three months ended September 30, 2016 is different when compared to the statutory federal rate of 35% as a result of $11,201 Federal and state valuation allowances recorded which offset the benefit of most of the operating losses. Such increase in the valuation allowances reflects a reduction of $3,126 as the mark-to-market gains on available-for-sale securities in other comprehensive income allowed for the recognition of benefit on a portion of such operating losses. The income tax benefit also reflects expense of $138 primarily related to non-deductible expenses. The Company has not recorded any unrecognized tax benefits for uncertain tax positions as of September 30, 2017 and June 30, 2017 . The Company’s policy is to reflect interest and penalties associated with uncertain tax positions, if any, as a component of income tax expense.</t>
  </si>
  <si>
    <t>Segment Information</t>
  </si>
  <si>
    <t>Segment Information [Abstract]</t>
  </si>
  <si>
    <t>Segment Information [Text Block]</t>
  </si>
  <si>
    <t>Segment Information The Company is comprised of two reportable segments: MSG Entertainment and MSG Sports. In determining its reportable segments, the Company assessed the guidance of FASB ASC 280-10-50-1, which provides the definition of a reportable segment. In accordance with the FASB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 The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The Company has presented the components that reconcile operating income (loss), the most directly comparable GAAP financial measure, to adjusted operating income (loss) . Information as to the operations of the Company’s reportable segments is set forth below. Three Months Ended September 30, 2017 MSG Entertainment MSG Sports Corporate and Other Purchase Total Revenues $ 164,138 $ 80,934 $ — $ (24 ) $ 245,048 Direct operating expenses 105,646 16,902 21 1,167 123,736 Selling, general and administrative expenses (a) 44,627 42,436 19,353 — 106,416 Depreciation and amortization (b) 4,161 1,906 20,300 4,179 30,546 Operating income (loss) $ 9,704 $ 19,690 $ (39,674 ) $ (5,370 ) $ (15,650 ) Earnings in equity method investments 4,725 Interest income 4,386 Interest expense (3,711 ) Miscellaneous income 145 Loss from operations before income taxes $ (10,105 ) Reconciliation of operating income (loss) to adjusted operating income (loss): Operating income (loss) $ 9,704 $ 19,690 $ (39,674 ) $ (5,370 ) $ (15,650 ) Add back: Share-based compensation 3,901 4,236 4,767 — 12,904 Depreciation and amortization 4,161 1,906 20,300 4,179 30,546 Other purchase accounting adjustments — — — 1,191 1,191 Adjusted operating income (loss) $ 17,766 $ 25,832 $ (14,607 ) $ — $ 28,991 Other information: Capital expenditures (c) $ 7,706 $ 971 $ 10,862 $ — $ 19,539 Three Months Ended September 30, 2016 MSG Entertainment MSG Sports Corporate and Other Purchase Total Revenues $ 110,698 $ 70,997 $ — $ — $ 181,695 Direct operating expenses 91,858 19,549 — — 111,407 Selling, general and administrative expenses (a) 23,440 39,513 14,068 — 77,021 Depreciation and amortization (b) (d) 2,456 2,618 20,806 230 26,110 Operating income (loss) $ (7,056 ) $ 9,317 $ (34,874 ) $ (230 ) $ (32,843 ) Loss in equity method investments (994 ) Interest income 2,399 Interest expense (410 ) Miscellaneous income — Loss from operations before income taxes $ (31,848 ) Reconciliation of operating income (loss) to adjusted operating income (loss): Operating income (loss) $ (7,056 ) $ 9,317 $ (34,874 ) $ (230 ) $ (32,843 ) Add back: Share-based compensation 3,539 3,484 1,332 — 8,355 Depreciation and amortization 2,456 2,618 20,806 230 26,110 Adjusted operating income (loss) $ (1,061 ) $ 15,419 $ (12,736 ) $ — $ 1,622 Other information: Capital expenditures $ 1,360 $ 1,664 $ 5,318 $ — $ 8,342 _________________ (a) Corporate and Other ’s selling, general and administrative expenses primarily consist of unallocated corporate general and administrative costs. (b) Corporate and Other principally includes depreciation and amortization on The Garden, The Theater at Madison Square Garden, the Forum, and certain corporate property, equipment and leasehold improvement assets not allocated to the Company’s reportable segments. (c) Corporate and Other’s capital expenditures for the three months ended September 30, 2017 are primarily associated with venues. MSG Entertainment’s capital expenditures for the three months ended September 30, 2017 are primarily associated with certain investments with respect to Radio City Music Hall. (d) MSG Entertainment’s depreciation and amortization for the three months ended September 30, 2016 was reclassified to exclude the impact of purchase accounting adjustments related to business acquisitions. Substantially all revenues and assets of the Company’s reportable segments are attributed to or located in the United States and are primarily concentrated in the New York metropolitan area.</t>
  </si>
  <si>
    <t>Accounting Policies (Policies)</t>
  </si>
  <si>
    <t>Principles of Consolidation</t>
  </si>
  <si>
    <t xml:space="preserve">Principles of Consolidation The consolidated financial statements of the Company include the accounts of The Madison Square Garden Company and its subsidiaries. All significant intercompany transactions and balances have been eliminated in consolidation. In addition, the consolidated financial statements of the Company include the accounts from TAO Group , BCE and CLG , in which the Company has a controlling voting interest. The Company’s consolidation criteria are based on authoritative accounting guidance for voting interest, controlling interest or variable interest entities. TAO Group , BCE and CLG are consolidated with the equity owned by other shareholders shown as redeemable or nonredeemable noncontrolling interest in the accompanying consolidated balance sheet s, and the other shareholders’ portion of net earnings (loss) and other comprehensive income (loss) shown as net income (loss) or comprehensive income (loss) attributable to redeemable or nonredeemable noncontrolling interest in the accompanying consolidated statements of operation s and consolidated statements of comprehensive income (loss) , respectively. See Note 2 to the consolidated and combined financial statements included in the Company’s Annual Report on Form 10-K for the year ended June 30, 2017 for more information regarding the classification of redeemable noncontrolling interests of TAO Group . In addition, TAO Group ’s results are reported on a three-month lag basis and TAO Group reports on a fiscal year reflecting the retail-based calendar (containing 4-4-5 week calendar quarters). Accordingly, the Company’s results for the three months ended September 30, 2017 include TAO Group ’s operating results from March 27, 2017 to June 25, 2017. </t>
  </si>
  <si>
    <t>Use of Estimates</t>
  </si>
  <si>
    <t>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ar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t>
  </si>
  <si>
    <t>Revenue Recognition Deferred revenue reported in the accompanying consolidated balance sheets as of September 30, 2017 and June 30, 2017 includes amounts due to the third-party promoters of $46,479 and $72,400 , respectively.</t>
  </si>
  <si>
    <t>Recently Issued Accounting Pronouncements</t>
  </si>
  <si>
    <t>Recently Issued Accounting Pronouncements Recently Adopted Accounting Pronouncements In March 2016, the Financial Accounting Standards Board (“ FASB ”) issued Accounting Standards Update (“ ASU ”)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as adopted by the Company prospectively in the first quarter of fiscal year 2018. The adoption of the standard did not have an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as adopted by the Company in the first quarter of fiscal year 2018. In connection with the Company's election to record forfeitures as they occur, the Company used the modified retrospective transition method and recorded a cumulative effect of $2,403 , which was an increase in beginning accumulated deficits with the offset by an equal increase in additional paid in capital. As a result of this guidance, the company also recorded $1,083 of additional deferred tax assets, which are fully offset by a valuation allowance. In addition, the Company prospectively adopted the provision regarding the presentation of excess tax benefits in the statement of cash flows, which did not result in a change in the net cash provided by operating activities for the three months ended September 30, 2017 because the Company currently maintains a 100% valuation allowance on its deferred tax asset. In May 2017, the FASB issued ASU No. 2017-09, Compensation - Stock Compensation (Topic 718): Scope of Modification Accounting. ASU No. 2017-09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is standard was early adopted by the Company prospectively in the first quarter of fiscal year 2018. The adoption of the standard did not have an impact on the Company’s consolidated financial statements. Recently Issued Accounting Pronouncements Not Yet Adopted In May 2014, the FASB issued ASU No. 2014-09, Revenue from Contracts with Customers ( Topic 606 ) , which supersedes the revenue recognition requirements in FASB Accounting Standards Codification (“ ASC ”) Topic 605, Revenue Recognition . ASC Topic 606 ,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Early adoption of ASC Topic 606 and the related updates discussed above is permitted and the Company can early adopt ASC Topic 606 and the related updates beginning in the first quarter of fiscal year 2018. If the Company does not apply the early adoption provision, ASC Topic 606 and the related updates will be effective for the Company beginning in the first quarter of fiscal year 2019 using one of two retrospective application methods. The Company’s evaluation of the impact this standard will have on its consolidated financial statements is ongoing. Based on efforts to date, the Company believes that the adoption of the standard will impact the identification of, and allocation across, performance obligations as well as the timing of revenue recognition for certain of its revenue streams that were previously recorded on a straight-line basis over the related contractual terms.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Topic 842) , which supersedes existing guidance on accounting for leases in FASB ASC Topic 840, Leases .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June 2016, the FASB issued ASU 2016-13, Financial Instruments- Credit Losses . ASU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Company is currently evaluating the impact this standard will have on it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For the three months ended September 30, 2017 , net periodic pension and other postretirement employee benefit cost reported within operating loss totaled to $1,062 of which $52 represented service cost.</t>
  </si>
  <si>
    <t>Income taxes (Policies)</t>
  </si>
  <si>
    <t>Income Taxes [Abstract]</t>
  </si>
  <si>
    <t>Income Tax Uncertainties</t>
  </si>
  <si>
    <t>The Company’s policy is to reflect interest and penalties associated with uncertain tax positions, if any, as a component of income tax expense.</t>
  </si>
  <si>
    <t>Investments and Loans to Nonconsolidated Affiliates (Tables)</t>
  </si>
  <si>
    <t>Cost and Equity Method Investments [Table Text Block]</t>
  </si>
  <si>
    <t xml:space="preserve">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a) Total September 30, 2017 Equity method investments: Azoff MSG Entertainment LLC (“AMSGE”) 50 % $ 107,304 $ 97,500 $ 204,804 Brooklyn Bowl Las Vegas, LLC (“BBLV”) (b) — 2,662 (c) 2,662 Tribeca Enterprises LLC (“Tribeca Enterprises”) 50 % 14,336 16,911 (d) 31,247 Cost method investments 10,775 — 10,775 Total investments and loans to nonconsolidated affiliates $ 132,415 $ 117,073 $ 249,488 June 30, 2017 Equity method investments: AMSGE 50 % $ 104,024 $ 97,592 (e) $ 201,616 BBLV (b) — 2,662 (c) 2,662 Tribeca Enterprises 50 % 12,864 14,370 (d) 27,234 Cost method investments 10,775 — 10,775 Total investments and loans to nonconsolidated affiliates $ 127,663 $ 114,624 $ 242,287 _________________ (a) 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 respectively. (b) The Company is entitled to receive back its capital, which was 74% of BBLV’s total capital as of September 30, 2017 and June 30, 2017 , plus a preferred return, after which the Company would own a 20% interest in BBLV. (c) Represents the outstanding loan balance, inclusive of amounts due to the Company for interest of $62 as of September 30, 2017 and June 30, 2017 . (d) Includes outstanding payments-in-kind (“ PIK ”) interest of $1,111 and $870 as of September 30, 2017 and June 30, 2017 , respectively. PIK interest owed does not reduce availability under the revolving credit facility. (e) Represents the outstanding loan balance, inclusive of amounts due to the Company for interest of $92 as of June 30, 2017 . </t>
  </si>
  <si>
    <t>Schedule of Summarized Financial Information [Table Text Block]</t>
  </si>
  <si>
    <t>The following is summarized financial information for the Company’s individually significant equity method investment as required by the guidance in the SEC Regulation S-X Rule 4-08(g). The amounts shown below represent 100% of this equity method investment’s results of operations: Three Months Ended September 30, Results of Operations 2017 2016 Revenues $ 45,545 $ 36,049 Income from continuing operations 7,561 1,552 Net income 7,561 1,552 Net income attributable to controlling interest 5,311 596</t>
  </si>
  <si>
    <t>Goodwill and Intangible Assets (Tables)</t>
  </si>
  <si>
    <t>Carrying Amount of Goodwill by Reportable Segment [Table Text Block]</t>
  </si>
  <si>
    <t>The carrying amounts of goodwill , by reportable segment, as of September 30, 2017 and June 30, 2017 are as follows: September 30, June 30, MSG Entertainment $ 161,952 $ 161,900 MSG Sports 226,623 218,187 $ 388,575 $ 380,087</t>
  </si>
  <si>
    <t>Schedule of Indefinite-Lived Intangible Assets [Table Text Block]</t>
  </si>
  <si>
    <t>The Company’s indefinite-lived intangible assets as of September 30, 2017 and June 30, 2017 are as follows: Sports franchises (MSG Sports segment) $ 101,429 Trademarks (MSG Entertainment segment) 62,421 Photographic related rights (MSG Sports segment) 3,000 $ 166,850</t>
  </si>
  <si>
    <t>Schedule of Intangible Assets Subject to Amortization [Table Text Block]</t>
  </si>
  <si>
    <t>The Company’s intangible assets subject to amortization are as follows: September 30, 2017 Gross Accumulated Amortization Net Trade names $ 100,830 $ (2,373 ) $ 98,457 Venue management contracts 79,000 (1,901 ) 77,099 Favorable lease assets 54,253 (2,031 ) 52,222 Season ticket holder relationships 50,032 (41,705 ) 8,327 Non-compete agreements 11,400 (732 ) 10,668 Festival rights 9,080 (923 ) 8,157 Other intangibles 7,917 (3,225 ) 4,692 $ 312,512 $ (52,890 ) $ 259,622 June 30, 2017 Gross Accumulated Amortization Net Trade names $ 98,530 $ (1,003 ) $ 97,527 Venue management contracts 79,000 (761 ) 78,239 Favorable lease assets 54,253 (812 ) 53,441 Season ticket holder relationships 50,032 (40,871 ) 9,161 Non-compete agreements 9,000 (261 ) 8,739 Festival rights 9,080 (739 ) 8,341 Other intangibles 4,217 (2,690 ) 1,527 $ 304,112 $ (47,137 ) $ 256,975</t>
  </si>
  <si>
    <t>Fair Value Measurements (Tables)</t>
  </si>
  <si>
    <t>Schedule of Fair Value, Assets Measured on a Recurring Basis [Table Text Block]</t>
  </si>
  <si>
    <t>The following table presents the Company’s assets that are measured at fair value on a recurring basis, which include cash equivalents, marketable securities and available-for-sale securities: Fair Value Hierarchy September 30, June 30, Assets: Commercial Paper I $ 105,587 $ 105,476 Money market accounts I 195,799 102,884 Time deposits I 833,573 1,007,302 Available-for-sale securities I 32,081 32,851 Total assets measured at fair value $ 1,167,040 $ 1,248,513</t>
  </si>
  <si>
    <t>Schedule Of Financial Instruments [Table Text Block]</t>
  </si>
  <si>
    <t>The carrying value and fair value of the Company’s financial instruments reported in the accompanying consolidated balance sheets are as follows: September 30, 2017 June 30, 2017 Carrying Value Fair Value Carrying Fair Assets Notes receivable, including interest accruals $ 4,113 $ 4,113 $ 2,610 $ 2,610 Available-for-sale securities (a) 32,081 32,081 32,851 32,851 Liabilities Long-term debt, including current portion (b) $ 110,000 $ 109,843 $ 110,000 $ 110,091 _________________ (a) Aggregate cost basis for available-for-sale securities, including transaction costs, was $23,222 as of September 30, 2017 . The unrealized gain recorded in accumulated other comprehensive loss was $8,859 as of September 30, 2017 . The fair value of the available-for-sale securities is determined based on quoted market prices in an active market at the New York Stock Exchange, which is classified within Level I of the fair value hierarchy. (b) 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t>
  </si>
  <si>
    <t>Credit Facilities (Tables)</t>
  </si>
  <si>
    <t>Schedule of Debt Outstanding and Deferred Financing Costs [Table Text Block]</t>
  </si>
  <si>
    <t>The following table summarizes the presentation of the TAO Term Loan Facility , and the related deferred financing costs in the accompanying consolidated balance sheets as of September 30, 2017 and June 30, 2017 . September 30, 2017 TAO Term Loan Facility Deferred Financing Costs Total Current portion of long-term debt $ 688 $ — $ 688 Long-term debt, net of deferred financing costs 109,312 (4,325 ) 104,987 Total $ 110,000 $ (4,325 ) $ 105,675 June 30, 2017 TAO Term Loan Facility Deferred Financing Costs Total Current portion of long-term debt $ — $ — $ — Long-term debt, net of deferred financing costs 110,000 (4,567 ) 105,433 Total $ 110,000 $ (4,567 ) $ 105,433</t>
  </si>
  <si>
    <t>Schedule of Deferred Financing Costs [Table Text Block]</t>
  </si>
  <si>
    <t>The following table summarizes deferred financing costs, net of amortization, related to the Knicks Revolving Credit Facility , Knicks Unsecured Credit Facility , Rangers Revolving Credit Facility , and TAO Revolving Credit Facility as reported on the accompanying consolidated balance sheets as of September 30, 2017 and June 30, 2017 . September 30, June 30, Other current assets $ 778 $ 806 Other assets 2,491 2,784</t>
  </si>
  <si>
    <t>Accumulated Other Comprehensive Income (Loss) (Tables)</t>
  </si>
  <si>
    <t>Schedule of Accumulated Other Comprehensive Income (Loss) [Table Text Block]</t>
  </si>
  <si>
    <t>The following table details the components of accumulated other comprehensive income (loss): Pension Plans and Postretirement Plan (a) Unrealized Gain on Available-for-sale Securities Accumulated Other Comprehensive Income (Loss) Balance as of June 30, 2017 $ (39,408 ) $ 5,293 $ (34,115 ) Other comprehensive loss before reclassifications, before income taxes — (770 ) (770 ) Amounts reclassified from accumulated other comprehensive loss, before income taxes 328 — 328 Other comprehensive income (loss) 328 (770 ) (442 ) Balance as of September 30, 2017 $ (39,080 ) $ 4,523 $ (34,557 ) Balance as of June 30, 2016 $ (42,611 ) $ — $ (42,611 ) Other comprehensive income before reclassifications, before income taxes — 6,742 6,742 Amounts reclassified from accumulated other comprehensive loss, before income taxes 332 — 332 Income tax expense (100 ) (3,026 ) (3,126 ) Other comprehensive income 232 3,716 3,948 Balance as of September 30, 2016 $ (42,379 ) $ 3,716 $ (38,663 ) ________________ (a)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1 ).</t>
  </si>
  <si>
    <t>Pension Plans and Other Postretirement Benefit Plan (Tables)</t>
  </si>
  <si>
    <t>Schedule of Net Periodic Benefit Cost [Table Text Block]</t>
  </si>
  <si>
    <t>Components of net periodic benefit cost for the Pension Plans and Postretirement Plan recognized in direct operating expenses and selling, general and administrative expenses in the accompanying consolidated statements of operations for the three months ended September 30, 2017 and 2016 are as follows: Pension Plans Postretirement Plan Three Months Ended Three Months Ended September 30, September 30, 2017 2016 2017 2016 Service cost $ 21 $ 23 $ 31 $ 34 Interest cost 1,239 1,240 39 41 Expected return on plan assets (596 ) (596 ) — — Recognized actuarial loss 340 344 — — Amortization of unrecognized prior service credit — — (12 ) (12 ) Net periodic benefit cost $ 1,004 $ 1,011 $ 58 $ 63</t>
  </si>
  <si>
    <t>Share-based Compensation Schedule of Share-based Compensation (Tables)</t>
  </si>
  <si>
    <t>Schedule of Share-based Compensation, Restricted Stock Units Award Activity [Table Text Block]</t>
  </si>
  <si>
    <t>The following table summarizes activity related to holders (including the Company and MSG Networks’ employees) of the Company’s restricted stock units and performance restricted stock units, collectively referred to as “ RSUs ,” for the three months ended September 30, 2017 : Number of Weighted-Average Fair Value Per Share At Date of Grant Nonperformance Based Vesting RSUs Performance Based Vesting Unvested award balance, June 30, 2017 208 464 $ 172.78 Granted 96 180 $ 211.17 Vested (69 ) (42 ) $ 160.84 Unvested award balance, September 30, 2017 235 602 $ 187.04</t>
  </si>
  <si>
    <t>Related Party Transactions (Tables)</t>
  </si>
  <si>
    <t>Schedule of Related Party Transactions [Table Text Block]</t>
  </si>
  <si>
    <t>The following table summarizes the composition and amounts of the transactions with the Company’s affiliates, primarily MSG Networks. These amounts are reflected in revenues and operating expenses in the accompanying consolidated statements of operations for the three months ended September 30, 2017 and 2016 : Three Months Ended September 30, 2017 2016 Revenues $ 35,910 $ 33,841 Operating expenses (credits): Corporate general and administrative, net - MSG Networks $ (2,456 ) $ (2,489 ) Consulting fees 1,015 977 Advertising expenses 36 120 Other, net 113 18</t>
  </si>
  <si>
    <t>Segment Information (Tables)</t>
  </si>
  <si>
    <t>Schedule of Segment Reporting Information, by Segment [Table Text Block]</t>
  </si>
  <si>
    <t xml:space="preserve"> Three Months Ended September 30, 2017 MSG Entertainment MSG Sports Corporate and Other Purchase Total Revenues $ 164,138 $ 80,934 $ — $ (24 ) $ 245,048 Direct operating expenses 105,646 16,902 21 1,167 123,736 Selling, general and administrative expenses (a) 44,627 42,436 19,353 — 106,416 Depreciation and amortization (b) 4,161 1,906 20,300 4,179 30,546 Operating income (loss) $ 9,704 $ 19,690 $ (39,674 ) $ (5,370 ) $ (15,650 ) Earnings in equity method investments 4,725 Interest income 4,386 Interest expense (3,711 ) Miscellaneous income 145 Loss from operations before income taxes $ (10,105 ) Reconciliation of operating income (loss) to adjusted operating income (loss): Operating income (loss) $ 9,704 $ 19,690 $ (39,674 ) $ (5,370 ) $ (15,650 ) Add back: Share-based compensation 3,901 4,236 4,767 — 12,904 Depreciation and amortization 4,161 1,906 20,300 4,179 30,546 Other purchase accounting adjustments — — — 1,191 1,191 Adjusted operating income (loss) $ 17,766 $ 25,832 $ (14,607 ) $ — $ 28,991 Other information: Capital expenditures (c) $ 7,706 $ 971 $ 10,862 $ — $ 19,539 Three Months Ended September 30, 2016 MSG Entertainment MSG Sports Corporate and Other Purchase Total Revenues $ 110,698 $ 70,997 $ — $ — $ 181,695 Direct operating expenses 91,858 19,549 — — 111,407 Selling, general and administrative expenses (a) 23,440 39,513 14,068 — 77,021 Depreciation and amortization (b) (d) 2,456 2,618 20,806 230 26,110 Operating income (loss) $ (7,056 ) $ 9,317 $ (34,874 ) $ (230 ) $ (32,843 ) Loss in equity method investments (994 ) Interest income 2,399 Interest expense (410 ) Miscellaneous income — Loss from operations before income taxes $ (31,848 ) Reconciliation of operating income (loss) to adjusted operating income (loss): Operating income (loss) $ (7,056 ) $ 9,317 $ (34,874 ) $ (230 ) $ (32,843 ) Add back: Share-based compensation 3,539 3,484 1,332 — 8,355 Depreciation and amortization 2,456 2,618 20,806 230 26,110 Adjusted operating income (loss) $ (1,061 ) $ 15,419 $ (12,736 ) $ — $ 1,622 Other information: Capital expenditures $ 1,360 $ 1,664 $ 5,318 $ — $ 8,342 _________________ (a) Corporate and Other ’s selling, general and administrative expenses primarily consist of unallocated corporate general and administrative costs. (b) Corporate and Other principally includes depreciation and amortization on The Garden, The Theater at Madison Square Garden, the Forum, and certain corporate property, equipment and leasehold improvement assets not allocated to the Company’s reportable segments. (c) Corporate and Other’s capital expenditures for the three months ended September 30, 2017 are primarily associated with venues. MSG Entertainment’s capital expenditures for the three months ended September 30, 2017 are primarily associated with certain investments with respect to Radio City Music Hall. (d) MSG Entertainment’s depreciation and amortization for the three months ended September 30, 2016 was reclassified to exclude the impact of purchase accounting adjustments related to business acquisitions. </t>
  </si>
  <si>
    <t>Description of Business and Basis of Presentation (Details) - segments</t>
  </si>
  <si>
    <t>Sep. 30, 2015</t>
  </si>
  <si>
    <t>Number of Reportable Segments</t>
  </si>
  <si>
    <t>Percentage of ownership of business distributed to stockholders in Spin Off</t>
  </si>
  <si>
    <t>100.00%</t>
  </si>
  <si>
    <t>Accounting Policies (Details) - USD ($) $ in Thousands</t>
  </si>
  <si>
    <t>Consolidation, Less than Wholly Owned Subsidiary [Line Items]</t>
  </si>
  <si>
    <t>Due To Third Party Promoters</t>
  </si>
  <si>
    <t>Tao [Member]</t>
  </si>
  <si>
    <t>Lag period in recording company share of loss or income generated by majority-owned consolidated subsidiaries.</t>
  </si>
  <si>
    <t>3 months</t>
  </si>
  <si>
    <t>Accounting Policies - New Accounting Pronouncement (Details) - USD ($) $ in Thousands</t>
  </si>
  <si>
    <t>Accounting Standards Update 2016-09 [Member] | Retained Earnings (Accumulated Deficit) [Member]</t>
  </si>
  <si>
    <t>New Accounting Pronouncements or Change in Accounting Principle [Line Items]</t>
  </si>
  <si>
    <t>New Accounting Pronouncement or Change in Accounting Principle, Cumulative Effect of Change on Equity or Net Assets</t>
  </si>
  <si>
    <t>Accounting Standards Update 2016-09 [Member] | Additional Paid-In Capital [Member]</t>
  </si>
  <si>
    <t>Accounting Standards Update 2016-09 [Member] | Deferred Tax Assets [Member]</t>
  </si>
  <si>
    <t>Accounting Standards Update 2016-09 [Member] | Valuation Allowance of Deferred Tax Assets [Member]</t>
  </si>
  <si>
    <t>Not Yet Adopted [Member]</t>
  </si>
  <si>
    <t>Defined Benefit Plan, Net Periodic Benefit Cost</t>
  </si>
  <si>
    <t>Defined Benefit Plan, Service Cost</t>
  </si>
  <si>
    <t>Acquisition (Narrative) (Details)</t>
  </si>
  <si>
    <t>Jul. 28, 2017</t>
  </si>
  <si>
    <t>CLG [Member]</t>
  </si>
  <si>
    <t>Business Acquisition [Line Items]</t>
  </si>
  <si>
    <t>Business Acquisition, Percentage of Voting Interests Acquired</t>
  </si>
  <si>
    <t>65.00%</t>
  </si>
  <si>
    <t>Team Personnel Transactions (Details) - USD ($) $ in Thousands</t>
  </si>
  <si>
    <t>Provisions for Team Personnel Transactions net of insurance recoveries</t>
  </si>
  <si>
    <t>Investments and Loans to Nonconsolidated Affiliates (Details) - USD ($) $ in Thousands</t>
  </si>
  <si>
    <t>Schedule of Investments [Line Items]</t>
  </si>
  <si>
    <t>Investments</t>
  </si>
  <si>
    <t>Advances to Affiliates</t>
  </si>
  <si>
    <t>Azoff MSG Entertainment LLC [Member]</t>
  </si>
  <si>
    <t>Equity Method Investment, Ownership Percentage</t>
  </si>
  <si>
    <t>50.00%</t>
  </si>
  <si>
    <t>Cost-method Investments [Member] | Other Cost Method Investments [Member]</t>
  </si>
  <si>
    <t>Equity Method Investments [Member] | Azoff MSG Entertainment LLC [Member]</t>
  </si>
  <si>
    <t>Commitments To Equity Method Investments</t>
  </si>
  <si>
    <t>Line of Credit Facility, Expiration Date</t>
  </si>
  <si>
    <t>Sep. 20,
		2020</t>
  </si>
  <si>
    <t>Advances to Affiliates, Interest Receivable</t>
  </si>
  <si>
    <t>Equity Method Investments [Member] | Brooklyn Bowl Las Vegas LLC [Member]</t>
  </si>
  <si>
    <t>74.00%</t>
  </si>
  <si>
    <t>Equity Method Investment, Ownership Percentage after Change</t>
  </si>
  <si>
    <t>20.00%</t>
  </si>
  <si>
    <t>Equity Method Investments [Member] | Tribeca Enterprises, LLC [Member]</t>
  </si>
  <si>
    <t>[5]</t>
  </si>
  <si>
    <t>Jun. 30,
		2021</t>
  </si>
  <si>
    <t>Equity Method Investments [Member] | Payment in Kind (PIK) Note [Member] | Tribeca Enterprises, LLC [Member]</t>
  </si>
  <si>
    <t>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respectively.</t>
  </si>
  <si>
    <t>Represents the outstanding loan balance, inclusive of amounts due to the Company for interest of $92 as of June 30, 2017.</t>
  </si>
  <si>
    <t>The Company is entitled to receive back its capital, which was 74% of BBLV’s total capital as of September 30, 2017 and June 30, 2017, plus a preferred return, after which the Company would own a 20% interest in BBLV.</t>
  </si>
  <si>
    <t>Represents the outstanding loan balance, inclusive of amounts due to the Company for interest of $62 as of September 30, 2017 and June 30, 2017.</t>
  </si>
  <si>
    <t>Includes outstanding payments-in-kind (“PIK”) interest of $1,111 and $870 as of September 30, 2017 and June 30, 2017, respectively. PIK interest owed does not reduce availability under the revolving credit facility.</t>
  </si>
  <si>
    <t>Investments and Loans to Nonconsolidated Affiliates (Summarized Financial Information) (Details) - USD ($) $ in Thousands</t>
  </si>
  <si>
    <t>Equity Method Investment, Summarized Financial Information [Abstract]</t>
  </si>
  <si>
    <t>Equity Method Investment, Summarized Financial Information, Revenue</t>
  </si>
  <si>
    <t>Equity Method Investment, Summarized Financial Information, Income (Loss) from Continuing Operations</t>
  </si>
  <si>
    <t>Equity Method Investment, Summarized Financial Information, Net Income (Loss)</t>
  </si>
  <si>
    <t>Equity Method Investment Summarized Financial Information Net Income (Loss) Attributable To Controlling Interest</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Trade Names [Member]</t>
  </si>
  <si>
    <t>Venue Management Contracts [Member]</t>
  </si>
  <si>
    <t>Favorable Lease [Member]</t>
  </si>
  <si>
    <t>Season Ticket Holder Relationships [Member]</t>
  </si>
  <si>
    <t>Noncompete Agreements [Member]</t>
  </si>
  <si>
    <t>Festival Rights [Member]</t>
  </si>
  <si>
    <t>Other Intangible Assets [Member]</t>
  </si>
  <si>
    <t>Commitments and Contingencies (Legal Matters) (Narrative) (Details)</t>
  </si>
  <si>
    <t>Loss Contingencies [Line Items]</t>
  </si>
  <si>
    <t>Fair Value Measurements (Schedule of  Assets Measured on Recurring Basis) (Details) - USD ($) $ in Thousands</t>
  </si>
  <si>
    <t>Fair Value, Assets And Liabilities Measured On Recurring And Nonrecurring Basis [Line Items]</t>
  </si>
  <si>
    <t>Total assets measured at fair value</t>
  </si>
  <si>
    <t>Commercial Paper [Member] | Level I [Member]</t>
  </si>
  <si>
    <t>Money market accounts [Member] | Level I [Member]</t>
  </si>
  <si>
    <t>Time deposits [Member] | Level I [Member]</t>
  </si>
  <si>
    <t>Available-for-sale Securities [Member] | Level I [Member]</t>
  </si>
  <si>
    <t>Fair Value Measurements Fair Value Measurements (Schedule of Financial Instruments) (Details) - USD ($) $ in Thousands</t>
  </si>
  <si>
    <t>Jan. 31, 2017</t>
  </si>
  <si>
    <t>Schedule Of Financial Instruments [Line Items]</t>
  </si>
  <si>
    <t>Available-for-sale Securities, Cost Basis</t>
  </si>
  <si>
    <t>Available-for-sale Securities, Gross Unrealized Gain</t>
  </si>
  <si>
    <t>Notes Receivable [Member]</t>
  </si>
  <si>
    <t>Carrying Value Of Financial Instrument Assets</t>
  </si>
  <si>
    <t>Fair Value Of Financial Instrument Assets</t>
  </si>
  <si>
    <t>Available-for-sale Securities [Member]</t>
  </si>
  <si>
    <t>Debt [Member]</t>
  </si>
  <si>
    <t>Carry Value Of Financial Instrument Liabilities</t>
  </si>
  <si>
    <t>Fair Value Of Financial Instrument Liabilities</t>
  </si>
  <si>
    <t>Secured Debt [Member] | Tao [Member]</t>
  </si>
  <si>
    <t>Debt Instrument, Face Amount</t>
  </si>
  <si>
    <t>Debt Instrument, Term</t>
  </si>
  <si>
    <t>5 years</t>
  </si>
  <si>
    <t>Aggregate cost basis for available-for-sale securities, including transaction costs, was $23,222 as of September 30, 2017. The unrealized gain recorded in accumulated other comprehensive loss was $8,859 as of September 30, 2017. The fair value of the available-for-sale securities is determined based on quoted market prices in an active market at the New York Stock Exchange, which is classified within Level I of the fair value hierarchy.</t>
  </si>
  <si>
    <t>On January 31, 2017, TAO Group Intermediate Holdings LLC (“TAOIH”), TAO Group Operating LLC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t>
  </si>
  <si>
    <t>Fair Value Measurements (Contingent Consideration) (Details) - USD ($) $ in Thousands</t>
  </si>
  <si>
    <t>Fair Value, Liabilities Measured on Recurring Basis, Unobservable Input Reconciliation [Line Items]</t>
  </si>
  <si>
    <t>Business Combination, Contingent Consideration Arrangements, Range of Outcomes, Value, High</t>
  </si>
  <si>
    <t>Business Acquisition Contingent Consideration Profitability Measurements Term And Period</t>
  </si>
  <si>
    <t>3 years</t>
  </si>
  <si>
    <t>Fair Value, Inputs, Level 3 [Member] | CLG [Member]</t>
  </si>
  <si>
    <t>Business Combination, Contingent Consideration, Liability</t>
  </si>
  <si>
    <t>Fair Value, Inputs, Level 3 [Member] | Tao [Member]</t>
  </si>
  <si>
    <t>Credit Facilities (Narrative) (Details) - USD ($)</t>
  </si>
  <si>
    <t>Jan. 25, 2017</t>
  </si>
  <si>
    <t>Knicks [Member] | Collateral Pledged [Member] | Revolving Credit Facility [Member]</t>
  </si>
  <si>
    <t>Line of Credit Facility [Line Items]</t>
  </si>
  <si>
    <t>Line of Credit Facility, Maximum Borrowing Capacity</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Line of Credit Facility, Amount Outstanding</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Credit Agreement contains certain restrictions on the ability of Knicks LLC to take certain actions as provided in (and subject to various exceptions and baskets set forth in) the Knicks Credit Agreement, including the following: (i) incurring additional indebtedness and contingent liabilities; (ii) creating liens on certain assets; (iii) making restricted payments during the continuance of an event of default under the Knicks Credit Agreement; (iv) engaging in sale and leaseback transactions; (v) merging or consolidating; and (vi) taking certain actions that would invalidate the secured lenders’ liens on any Knicks LLC’s collateral.</t>
  </si>
  <si>
    <t>Knicks [Member] | Collateral Pledged [Member] | Minimum [Member] | Revolving Credit Facility [Member]</t>
  </si>
  <si>
    <t>Line of Credit Facility, Commitment Fee Percentage</t>
  </si>
  <si>
    <t>0.20%</t>
  </si>
  <si>
    <t>Knicks [Member] | Collateral Pledged [Member] | Maximum [Member] | Revolving Credit Facility [Member]</t>
  </si>
  <si>
    <t>0.25%</t>
  </si>
  <si>
    <t>Knicks [Member] | Uncollateralized [Member] | Revolving Credit Facility [Member]</t>
  </si>
  <si>
    <t>364 days</t>
  </si>
  <si>
    <t>Refinanced or Renewal, Description</t>
  </si>
  <si>
    <t>Knicks LLC renewed this facility with the lender on the same terms effective as of September 29, 2017.</t>
  </si>
  <si>
    <t>Rangers [Member] | Collateral Pledged [Member] | Revolving Credit Facility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the maximum available amount under the Rangers Revolving Credit Facility is less than 17% of qualified revenues.</t>
  </si>
  <si>
    <t>The Rangers Credit Agreement contains certain restrictions on the ability of Rangers LLC to take certain actions as provided in (and subject to various exceptions and baskets set forth in) the Rangers Credit Agreement, including the following: (i) incurring additional indebtedness and contingent liabilities; (ii) creating liens on certain assets; (iii) making restricted payments during the continuance of an event of default under the Rangers Credit Agreement; (iv) engaging in sale and leaseback transactions; (v) merging or consolidating; and (vi) taking certain actions that would invalidate the secured lenders’ liens on any of Rangers LLC’s assets securing the obligations under the Rangers Revolving Credit Facility.</t>
  </si>
  <si>
    <t>Rangers [Member] | Collateral Pledged [Member] | Minimum [Member] | Revolving Credit Facility [Member]</t>
  </si>
  <si>
    <t>0.375%</t>
  </si>
  <si>
    <t>Rangers [Member] | Collateral Pledged [Member] | Maximum [Member] | Revolving Credit Facility [Member]</t>
  </si>
  <si>
    <t>0.625%</t>
  </si>
  <si>
    <t>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t>
  </si>
  <si>
    <t>TAOIH was in compliance with the financial covenants of the TAO Credit Facilities as of June 25, 2017 (the most recent date at which compliance was assessed under the TAO Credit Facilities).</t>
  </si>
  <si>
    <t>Borrowings bear interest at a floating rate, which at the option of TAOG may be either (i) a base rate plus a margin ranging from 6.50% to 7.00% per annum or (ii) LIBOR plus a margin ranging from 7.50% to 8.00% per annum.</t>
  </si>
  <si>
    <t>0.50%</t>
  </si>
  <si>
    <t>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t>
  </si>
  <si>
    <t>TAOG is also required to make mandatory prepayments under the TAO Credit Facilities in certain circumstances, including, without limitation, 75% of excess cash flow, with a step-down to 50% when the total net leverage ratio is less than 2.00:1.00.</t>
  </si>
  <si>
    <t>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t>
  </si>
  <si>
    <t>Debt Instrument, Payment Terms</t>
  </si>
  <si>
    <t>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t>
  </si>
  <si>
    <t>Tao [Member] | Collateral Pledged [Member] | Revolving Credit Facility [Member]</t>
  </si>
  <si>
    <t>Interest Paid</t>
  </si>
  <si>
    <t>Capital Expenditures [Member] | Tao [Member]</t>
  </si>
  <si>
    <t>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t>
  </si>
  <si>
    <t>Credit Facilities (Debt Outstanding and Deferred Financing Costs) (Details) - Secured Debt [Member] - Tao [Member] - USD ($) $ in Thousands</t>
  </si>
  <si>
    <t>Other Current Liabilities [Member]</t>
  </si>
  <si>
    <t>Debt Instrument [Line Items]</t>
  </si>
  <si>
    <t>Long-term Debt, Gross</t>
  </si>
  <si>
    <t>Debt Issuance Costs, Net</t>
  </si>
  <si>
    <t>Long-term Debt, Net</t>
  </si>
  <si>
    <t>Other Noncurrent Liabilities [Member]</t>
  </si>
  <si>
    <t>Liability [Member]</t>
  </si>
  <si>
    <t>Credit Facilities (Other Deferred Financing Costs) (Details) - USD ($) $ in Thousands</t>
  </si>
  <si>
    <t>Other Current Assets [Member]</t>
  </si>
  <si>
    <t>Other Assets [Member]</t>
  </si>
  <si>
    <t>Accumulated Other Comprehensive Income (Loss) (Details) - USD ($) $ in Thousands</t>
  </si>
  <si>
    <t>Accumulated Other Comprehensive (Income) Loss, Pension and Other Postretirement Benefit Plans, Adjustment, Net of Tax [Roll Forward]</t>
  </si>
  <si>
    <t>Accumulated Other Comprehensive Income (Loss), Pension and Postretirement, Beginning Balance</t>
  </si>
  <si>
    <t>Other Comprehensive (Income) Loss, Reclassification Adjustment from AOCI, Pension and Other Postretirement Benefit Plans, before Tax</t>
  </si>
  <si>
    <t>Other Comprehensive (Income) Loss, Pension and Other Postretirement Benefit Plans, Tax</t>
  </si>
  <si>
    <t>Other Comprehensive (Income) Loss, Pension and Other Postretirement Benefit Plans, Adjustment, Net of Tax (If Applicable)</t>
  </si>
  <si>
    <t>Accumulated Other Comprehensive Income (Loss), Pension and Postretirement Benefit Plans, Ending Balance</t>
  </si>
  <si>
    <t>Accumulated Other Comprehensive Income (Loss), Available-for-sale Securities Adjustment, Net of Tax [Roll Forward]</t>
  </si>
  <si>
    <t>Accumulated Other Comprehensive Income (Loss), Available-for-sale Securities, Beginning Balance</t>
  </si>
  <si>
    <t>Other Comprehensive Income (Loss), Available-for-sale Securities, Tax</t>
  </si>
  <si>
    <t>Other Comprehensive Income (Loss), Available-for-sale Securities Adjustment, Net of Tax (If Applicable)</t>
  </si>
  <si>
    <t>Accumulated Other Comprehensive Income (Loss), Available-for-sale Securities, Ending Balance</t>
  </si>
  <si>
    <t>AOCI Including Portion Attributable to Noncontrolling Interest, Net of Tax [Roll Forward]</t>
  </si>
  <si>
    <t>Accumulated Other Comprehensive Income (Loss), Net of Tax, Beginning Balance</t>
  </si>
  <si>
    <t>Other Comprehensive Income (Loss), before Reclassifications, before Tax</t>
  </si>
  <si>
    <t>Reclassification from Accumulated Other Comprehensive Income, Current Period, before Tax</t>
  </si>
  <si>
    <t>Other Comprehensive Income (Loss), Tax</t>
  </si>
  <si>
    <t>Accumulated Other Comprehensive Income (Loss), Net of Tax, Ending Balance</t>
  </si>
  <si>
    <t>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1).</t>
  </si>
  <si>
    <t>Pension Plans and Other Postretirement Benefit Plan (Schedule of Net Periodic Benefit Cost) (Details) - USD ($) $ in Thousands</t>
  </si>
  <si>
    <t>Pension Plans [Member]</t>
  </si>
  <si>
    <t>Defined Benefit Plan, Net Periodic Benefit Cost [Abstract]</t>
  </si>
  <si>
    <t>Service cost</t>
  </si>
  <si>
    <t>Interest cost</t>
  </si>
  <si>
    <t>Expected return on plan assets</t>
  </si>
  <si>
    <t>Recognized actuarial loss</t>
  </si>
  <si>
    <t>Amortization of unrecognized prior service cost (credit)</t>
  </si>
  <si>
    <t>Net periodic benefit cost</t>
  </si>
  <si>
    <t>Postretirement Plan [Member]</t>
  </si>
  <si>
    <t>Defined Contribution Plan (Narrative) (Details) - USD ($) $ in Thousands</t>
  </si>
  <si>
    <t>MSG Saving Plans [Member]</t>
  </si>
  <si>
    <t>Defined Contribution Plan Disclosure [Line Items]</t>
  </si>
  <si>
    <t>Defined Contribution Plan, Cost Recognized</t>
  </si>
  <si>
    <t>MSG Union Plan [Member]</t>
  </si>
  <si>
    <t>Share-based Compensation (Details) - USD ($) $ in Thousands</t>
  </si>
  <si>
    <t>Allocated Share-based Compensation Expense</t>
  </si>
  <si>
    <t>Schedule of Share-based Compensation, Restricted Stock Units Award Activity (Details) - Restricted Stock Units (RSUs) [Member] - $ / shares shares in Thousands</t>
  </si>
  <si>
    <t>Share-based Compensation Arrangement by Share-based Payment Award [Line Items]</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 Ending Balance</t>
  </si>
  <si>
    <t>Non-Performance Vesting [Member]</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 Ending Balance</t>
  </si>
  <si>
    <t>Performance Vesting [Member]</t>
  </si>
  <si>
    <t>Share-based Compensation Restricted Stock Units Awards Activity (Narrative) (Details) - USD ($) $ / shares in Units, shares in Thousands, $ in Thousands</t>
  </si>
  <si>
    <t>Payments Related to Tax Withholding for Share-based Compensation</t>
  </si>
  <si>
    <t>Restricted Stock Units (RSUs) [Member]</t>
  </si>
  <si>
    <t>Share-based Compensation Arrangement by Share-based Payment Award, Equity Instruments Other than Options, Vested in Period, Fair Value</t>
  </si>
  <si>
    <t>Shares Paid for Tax Withholding for Share Based Compensation</t>
  </si>
  <si>
    <t>Stock Repurchase Program (Details) - USD ($) shares in Thousands</t>
  </si>
  <si>
    <t>Sep. 11, 2015</t>
  </si>
  <si>
    <t>Stock Repurchase Program, Authorized Amount</t>
  </si>
  <si>
    <t>Treasury Stock, Shares, Acquired</t>
  </si>
  <si>
    <t>Treasury Stock, Value, Acquired, Cost Method</t>
  </si>
  <si>
    <t>Stock Repurchase Program, Remaining Authorized Repurchase Amount</t>
  </si>
  <si>
    <t>Related Party Transactions (Ownership Percentage) (Details)</t>
  </si>
  <si>
    <t>Related Party Ownership Percentage [Line Items]</t>
  </si>
  <si>
    <t>Aggregate Voting Power Held By Related Party</t>
  </si>
  <si>
    <t>71.20%</t>
  </si>
  <si>
    <t>Common Class A [Member]</t>
  </si>
  <si>
    <t>Percentage of Common Stock Owned by Related Party</t>
  </si>
  <si>
    <t>2.80%</t>
  </si>
  <si>
    <t>Common Class B [Member]</t>
  </si>
  <si>
    <t>Related Party Transactions (Transactions by Type) (Details) - USD ($) $ in Thousands</t>
  </si>
  <si>
    <t>Revenues</t>
  </si>
  <si>
    <t>Consulting fees</t>
  </si>
  <si>
    <t>Advertising expenses</t>
  </si>
  <si>
    <t>Other, net</t>
  </si>
  <si>
    <t>MSG Networks [Member]</t>
  </si>
  <si>
    <t>Corporate general and administrative, net</t>
  </si>
  <si>
    <t>Related Party Transactions (Narative) (Details) - USD ($) $ in Thousands</t>
  </si>
  <si>
    <t>Jun. 30, 2016</t>
  </si>
  <si>
    <t>Related party transaction, transition services agreement</t>
  </si>
  <si>
    <t>Initial Direct Costs Incurred Related to Leases</t>
  </si>
  <si>
    <t>Other Assets [Member] | Azoff MSG Entertainment LLC [Member]</t>
  </si>
  <si>
    <t>Initial Direct Costs Capitalized Related To Leases</t>
  </si>
  <si>
    <t>Income Taxes (Narrative) (Details) - USD ($) $ in Thousands</t>
  </si>
  <si>
    <t>Income Tax Expense (Benefit)</t>
  </si>
  <si>
    <t>Effective Income Tax Rate Reconciliation, Percent</t>
  </si>
  <si>
    <t>(7.50%)</t>
  </si>
  <si>
    <t>9.20%</t>
  </si>
  <si>
    <t>Effective Income Tax Rate Reconciliation, at Federal Statutory Income Tax Rate, Percent</t>
  </si>
  <si>
    <t>35.00%</t>
  </si>
  <si>
    <t>Effective Income Tax Rate Reconciliation, Change in Deferred Tax Assets Valuation Allowance, Amount</t>
  </si>
  <si>
    <t>Available-for-sale Securities, Income Tax Expense on Change in Unrealized Holding Gain (Loss)</t>
  </si>
  <si>
    <t>Effective Income Tax Rate Reconciliation, Nondeductible Expense, Amount</t>
  </si>
  <si>
    <t>Unrecognized Tax Benefits</t>
  </si>
  <si>
    <t>Segment Information Segment Information (Narrative) (Details)</t>
  </si>
  <si>
    <t>Sep. 30, 2017segments</t>
  </si>
  <si>
    <t>Segment Reporting (Narrative) [Abstract]</t>
  </si>
  <si>
    <t>Segment Information (Schedule of Segment Reporting Information by Segment) (Details) - USD ($) $ in Thousands</t>
  </si>
  <si>
    <t>Segment Reporting Information [Line Items]</t>
  </si>
  <si>
    <t>Direct operating expenses</t>
  </si>
  <si>
    <t>Selling, general and administrative expenses</t>
  </si>
  <si>
    <t>Operating income (loss)</t>
  </si>
  <si>
    <t>Interest income</t>
  </si>
  <si>
    <t>Income from operations before income taxes</t>
  </si>
  <si>
    <t>Reconciliation of operating income (loss) to adjusted operating income (loss):</t>
  </si>
  <si>
    <t>Other purchase accounting adjustments</t>
  </si>
  <si>
    <t>Adjusted operating income (loss)</t>
  </si>
  <si>
    <t>Other Information:</t>
  </si>
  <si>
    <t>Capital expenditures</t>
  </si>
  <si>
    <t>Operating Segments [Member] | Madison Square Garden Entertainment [Member]</t>
  </si>
  <si>
    <t>[6]</t>
  </si>
  <si>
    <t>Operating Segments [Member] | Madison Square Garden Sports [Member]</t>
  </si>
  <si>
    <t>Corporate, Non-Segment [Member]</t>
  </si>
  <si>
    <t>[7]</t>
  </si>
  <si>
    <t>[8]</t>
  </si>
  <si>
    <t>Segment Reconciling Items [Member]</t>
  </si>
  <si>
    <t>MSG Entertainment’s depreciation and amortization for the three months ended September 30, 2016 was reclassified to exclude the impact of purchase accounting adjustments related to business acquisitions.</t>
  </si>
  <si>
    <t>Corporate and Other’s capital expenditures for the three months ended September 30, 2017 are primarily associated with venues. MSG Entertainment’s capital expenditures for the three months ended September 30, 2017 are primarily associated with certain investments with respect to Radio City Music Hall.</t>
  </si>
  <si>
    <t>Corporate and Other’s selling, general and administrative expenses primarily consist of unallocated corporate general and administrative costs</t>
  </si>
  <si>
    <t>Corporate and Other principally includes depreciation and amortization on The Garden, The Theater at Madison Square Garden, the Forum, and certain corporate property, equipment and leasehold improvement assets not allocated to the Company’s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36519</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9030926</v>
      </c>
    </row>
    <row r="15" spans="1:3">
      <c r="A15" s="3" t="s">
        <v>24</v>
      </c>
    </row>
    <row r="16" spans="1:3">
      <c r="A16" s="3" t="s">
        <v>23</v>
      </c>
      <c r="C16"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63947</v>
      </c>
      <c r="C3" s="7" t="n">
        <v>1238114</v>
      </c>
    </row>
    <row r="4" spans="1:3">
      <c r="A4" s="3" t="s">
        <v>29</v>
      </c>
      <c r="B4" s="4" t="n">
        <v>34255</v>
      </c>
      <c r="C4" s="4" t="n">
        <v>34000</v>
      </c>
    </row>
    <row r="5" spans="1:3">
      <c r="A5" s="3" t="s">
        <v>30</v>
      </c>
      <c r="B5" s="4" t="n">
        <v>95811</v>
      </c>
      <c r="C5" s="4" t="n">
        <v>102085</v>
      </c>
    </row>
    <row r="6" spans="1:3">
      <c r="A6" s="3" t="s">
        <v>31</v>
      </c>
      <c r="B6" s="4" t="n">
        <v>3425</v>
      </c>
      <c r="C6" s="4" t="n">
        <v>2714</v>
      </c>
    </row>
    <row r="7" spans="1:3">
      <c r="A7" s="3" t="s">
        <v>32</v>
      </c>
      <c r="B7" s="4" t="n">
        <v>55246</v>
      </c>
      <c r="C7" s="4" t="n">
        <v>23358</v>
      </c>
    </row>
    <row r="8" spans="1:3">
      <c r="A8" s="3" t="s">
        <v>33</v>
      </c>
      <c r="B8" s="4" t="n">
        <v>26816</v>
      </c>
      <c r="C8" s="4" t="n">
        <v>49458</v>
      </c>
    </row>
    <row r="9" spans="1:3">
      <c r="A9" s="3" t="s">
        <v>34</v>
      </c>
      <c r="B9" s="4" t="n">
        <v>1379500</v>
      </c>
      <c r="C9" s="4" t="n">
        <v>1449729</v>
      </c>
    </row>
    <row r="10" spans="1:3">
      <c r="A10" s="3" t="s">
        <v>35</v>
      </c>
      <c r="B10" s="4" t="n">
        <v>249488</v>
      </c>
      <c r="C10" s="4" t="n">
        <v>242287</v>
      </c>
    </row>
    <row r="11" spans="1:3">
      <c r="A11" s="3" t="s">
        <v>36</v>
      </c>
      <c r="B11" s="4" t="n">
        <v>1153175</v>
      </c>
      <c r="C11" s="4" t="n">
        <v>1159271</v>
      </c>
    </row>
    <row r="12" spans="1:3">
      <c r="A12" s="3" t="s">
        <v>37</v>
      </c>
      <c r="B12" s="4" t="n">
        <v>259622</v>
      </c>
      <c r="C12" s="4" t="n">
        <v>256975</v>
      </c>
    </row>
    <row r="13" spans="1:3">
      <c r="A13" s="3" t="s">
        <v>38</v>
      </c>
      <c r="B13" s="4" t="n">
        <v>166850</v>
      </c>
      <c r="C13" s="4" t="n">
        <v>166850</v>
      </c>
    </row>
    <row r="14" spans="1:3">
      <c r="A14" s="3" t="s">
        <v>39</v>
      </c>
      <c r="B14" s="4" t="n">
        <v>388575</v>
      </c>
      <c r="C14" s="4" t="n">
        <v>380087</v>
      </c>
    </row>
    <row r="15" spans="1:3">
      <c r="A15" s="3" t="s">
        <v>40</v>
      </c>
      <c r="B15" s="4" t="n">
        <v>63327</v>
      </c>
      <c r="C15" s="4" t="n">
        <v>57554</v>
      </c>
    </row>
    <row r="16" spans="1:3">
      <c r="A16" s="3" t="s">
        <v>41</v>
      </c>
      <c r="B16" s="4" t="n">
        <v>3660537</v>
      </c>
      <c r="C16" s="4" t="n">
        <v>3712753</v>
      </c>
    </row>
    <row r="17" spans="1:3">
      <c r="A17" s="6" t="s">
        <v>42</v>
      </c>
    </row>
    <row r="18" spans="1:3">
      <c r="A18" s="3" t="s">
        <v>43</v>
      </c>
      <c r="B18" s="4" t="n">
        <v>19789</v>
      </c>
      <c r="C18" s="4" t="n">
        <v>24084</v>
      </c>
    </row>
    <row r="19" spans="1:3">
      <c r="A19" s="3" t="s">
        <v>44</v>
      </c>
      <c r="B19" s="4" t="n">
        <v>8371</v>
      </c>
      <c r="C19" s="4" t="n">
        <v>17576</v>
      </c>
    </row>
    <row r="20" spans="1:3">
      <c r="A20" s="3" t="s">
        <v>45</v>
      </c>
      <c r="B20" s="4" t="n">
        <v>688</v>
      </c>
      <c r="C20" s="4" t="n">
        <v>0</v>
      </c>
    </row>
    <row r="21" spans="1:3">
      <c r="A21" s="6" t="s">
        <v>46</v>
      </c>
    </row>
    <row r="22" spans="1:3">
      <c r="A22" s="3" t="s">
        <v>47</v>
      </c>
      <c r="B22" s="4" t="n">
        <v>59846</v>
      </c>
      <c r="C22" s="4" t="n">
        <v>138858</v>
      </c>
    </row>
    <row r="23" spans="1:3">
      <c r="A23" s="3" t="s">
        <v>48</v>
      </c>
      <c r="B23" s="4" t="n">
        <v>159269</v>
      </c>
      <c r="C23" s="4" t="n">
        <v>191344</v>
      </c>
    </row>
    <row r="24" spans="1:3">
      <c r="A24" s="3" t="s">
        <v>49</v>
      </c>
      <c r="B24" s="4" t="n">
        <v>468841</v>
      </c>
      <c r="C24" s="4" t="n">
        <v>390180</v>
      </c>
    </row>
    <row r="25" spans="1:3">
      <c r="A25" s="3" t="s">
        <v>50</v>
      </c>
      <c r="B25" s="4" t="n">
        <v>716804</v>
      </c>
      <c r="C25" s="4" t="n">
        <v>762042</v>
      </c>
    </row>
    <row r="26" spans="1:3">
      <c r="A26" s="3" t="s">
        <v>51</v>
      </c>
      <c r="B26" s="4" t="n">
        <v>104987</v>
      </c>
      <c r="C26" s="4" t="n">
        <v>105433</v>
      </c>
    </row>
    <row r="27" spans="1:3">
      <c r="A27" s="3" t="s">
        <v>52</v>
      </c>
      <c r="B27" s="4" t="n">
        <v>44364</v>
      </c>
      <c r="C27" s="4" t="n">
        <v>52997</v>
      </c>
    </row>
    <row r="28" spans="1:3">
      <c r="A28" s="3" t="s">
        <v>53</v>
      </c>
      <c r="B28" s="4" t="n">
        <v>28601</v>
      </c>
      <c r="C28" s="4" t="n">
        <v>29399</v>
      </c>
    </row>
    <row r="29" spans="1:3">
      <c r="A29" s="3" t="s">
        <v>54</v>
      </c>
      <c r="B29" s="4" t="n">
        <v>197193</v>
      </c>
      <c r="C29" s="4" t="n">
        <v>196436</v>
      </c>
    </row>
    <row r="30" spans="1:3">
      <c r="A30" s="3" t="s">
        <v>55</v>
      </c>
      <c r="B30" s="4" t="n">
        <v>73521</v>
      </c>
      <c r="C30" s="4" t="n">
        <v>65955</v>
      </c>
    </row>
    <row r="31" spans="1:3">
      <c r="A31" s="3" t="s">
        <v>56</v>
      </c>
      <c r="B31" s="4" t="n">
        <v>1165470</v>
      </c>
      <c r="C31" s="4" t="n">
        <v>1212262</v>
      </c>
    </row>
    <row r="32" spans="1:3">
      <c r="A32" s="3" t="s">
        <v>57</v>
      </c>
      <c r="B32" s="3" t="s">
        <v>58</v>
      </c>
      <c r="C32" s="3" t="s">
        <v>58</v>
      </c>
    </row>
    <row r="33" spans="1:3">
      <c r="A33" s="3" t="s">
        <v>59</v>
      </c>
      <c r="B33" s="4" t="n">
        <v>81530</v>
      </c>
      <c r="C33" s="4" t="n">
        <v>80630</v>
      </c>
    </row>
    <row r="34" spans="1:3">
      <c r="A34" s="6" t="s">
        <v>60</v>
      </c>
    </row>
    <row r="35" spans="1:3">
      <c r="A35" s="3" t="s">
        <v>61</v>
      </c>
      <c r="B35" s="4" t="n">
        <v>0</v>
      </c>
      <c r="C35" s="4" t="n">
        <v>0</v>
      </c>
    </row>
    <row r="36" spans="1:3">
      <c r="A36" s="3" t="s">
        <v>62</v>
      </c>
      <c r="B36" s="4" t="n">
        <v>2826590</v>
      </c>
      <c r="C36" s="4" t="n">
        <v>2832516</v>
      </c>
    </row>
    <row r="37" spans="1:3">
      <c r="A37" s="3" t="s">
        <v>63</v>
      </c>
      <c r="B37" s="4" t="n">
        <v>-235449</v>
      </c>
      <c r="C37" s="4" t="n">
        <v>-242077</v>
      </c>
    </row>
    <row r="38" spans="1:3">
      <c r="A38" s="3" t="s">
        <v>64</v>
      </c>
      <c r="B38" s="4" t="n">
        <v>-161920</v>
      </c>
      <c r="C38" s="4" t="n">
        <v>-148410</v>
      </c>
    </row>
    <row r="39" spans="1:3">
      <c r="A39" s="3" t="s">
        <v>65</v>
      </c>
      <c r="B39" s="4" t="n">
        <v>-34557</v>
      </c>
      <c r="C39" s="4" t="n">
        <v>-34115</v>
      </c>
    </row>
    <row r="40" spans="1:3">
      <c r="A40" s="3" t="s">
        <v>66</v>
      </c>
      <c r="B40" s="4" t="n">
        <v>2394913</v>
      </c>
      <c r="C40" s="4" t="n">
        <v>2408163</v>
      </c>
    </row>
    <row r="41" spans="1:3">
      <c r="A41" s="3" t="s">
        <v>67</v>
      </c>
      <c r="B41" s="4" t="n">
        <v>18624</v>
      </c>
      <c r="C41" s="4" t="n">
        <v>11698</v>
      </c>
    </row>
    <row r="42" spans="1:3">
      <c r="A42" s="3" t="s">
        <v>68</v>
      </c>
      <c r="B42" s="4" t="n">
        <v>2413537</v>
      </c>
      <c r="C42" s="4" t="n">
        <v>2419861</v>
      </c>
    </row>
    <row r="43" spans="1:3">
      <c r="A43" s="3" t="s">
        <v>69</v>
      </c>
      <c r="B43" s="4" t="n">
        <v>3660537</v>
      </c>
      <c r="C43" s="4" t="n">
        <v>3712753</v>
      </c>
    </row>
    <row r="44" spans="1:3">
      <c r="A44" s="3" t="s">
        <v>22</v>
      </c>
    </row>
    <row r="45" spans="1:3">
      <c r="A45" s="6" t="s">
        <v>60</v>
      </c>
    </row>
    <row r="46" spans="1:3">
      <c r="A46" s="3" t="s">
        <v>70</v>
      </c>
      <c r="B46" s="4" t="n">
        <v>204</v>
      </c>
      <c r="C46" s="4" t="n">
        <v>204</v>
      </c>
    </row>
    <row r="47" spans="1:3">
      <c r="A47" s="3" t="s">
        <v>24</v>
      </c>
    </row>
    <row r="48" spans="1:3">
      <c r="A48" s="6" t="s">
        <v>60</v>
      </c>
    </row>
    <row r="49" spans="1:3">
      <c r="A49" s="3" t="s">
        <v>70</v>
      </c>
      <c r="B49" s="7" t="n">
        <v>45</v>
      </c>
      <c r="C49" s="7" t="n">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6" t="s">
        <v>202</v>
      </c>
    </row>
    <row r="4" spans="1:2">
      <c r="A4" s="3" t="s">
        <v>262</v>
      </c>
      <c r="B4" s="3" t="s">
        <v>263</v>
      </c>
    </row>
    <row r="5" spans="1:2">
      <c r="A5" s="3" t="s">
        <v>264</v>
      </c>
      <c r="B5" s="3" t="s">
        <v>265</v>
      </c>
    </row>
    <row r="6" spans="1:2">
      <c r="A6" s="3" t="s">
        <v>266</v>
      </c>
      <c r="B6" s="3" t="s">
        <v>267</v>
      </c>
    </row>
    <row r="7" spans="1:2">
      <c r="A7" s="3" t="s">
        <v>268</v>
      </c>
      <c r="B7"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14</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6" t="s">
        <v>218</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26</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6</v>
      </c>
    </row>
    <row r="2" spans="1:3">
      <c r="A2" s="3" t="s">
        <v>72</v>
      </c>
      <c r="B2" s="7" t="n">
        <v>649130</v>
      </c>
      <c r="C2" s="7" t="n">
        <v>623086</v>
      </c>
    </row>
    <row r="3" spans="1:3">
      <c r="A3" s="3" t="s">
        <v>73</v>
      </c>
      <c r="B3" s="8" t="n">
        <v>0.01</v>
      </c>
      <c r="C3" s="8" t="n">
        <v>0.01</v>
      </c>
    </row>
    <row r="4" spans="1:3">
      <c r="A4" s="3" t="s">
        <v>74</v>
      </c>
      <c r="B4" s="4" t="n">
        <v>15000000</v>
      </c>
      <c r="C4" s="4" t="n">
        <v>15000000</v>
      </c>
    </row>
    <row r="5" spans="1:3">
      <c r="A5" s="3" t="s">
        <v>75</v>
      </c>
      <c r="B5" s="4" t="n">
        <v>0</v>
      </c>
      <c r="C5" s="4" t="n">
        <v>0</v>
      </c>
    </row>
    <row r="6" spans="1:3">
      <c r="A6" s="3" t="s">
        <v>76</v>
      </c>
      <c r="B6" s="4" t="n">
        <v>1390000</v>
      </c>
      <c r="C6" s="4" t="n">
        <v>1433000</v>
      </c>
    </row>
    <row r="7" spans="1:3">
      <c r="A7" s="3" t="s">
        <v>22</v>
      </c>
    </row>
    <row r="8" spans="1:3">
      <c r="A8" s="3" t="s">
        <v>77</v>
      </c>
      <c r="B8" s="8" t="n">
        <v>0.01</v>
      </c>
      <c r="C8" s="8" t="n">
        <v>0.01</v>
      </c>
    </row>
    <row r="9" spans="1:3">
      <c r="A9" s="3" t="s">
        <v>78</v>
      </c>
      <c r="B9" s="4" t="n">
        <v>120000000</v>
      </c>
      <c r="C9" s="4" t="n">
        <v>120000000</v>
      </c>
    </row>
    <row r="10" spans="1:3">
      <c r="A10" s="3" t="s">
        <v>79</v>
      </c>
      <c r="B10" s="4" t="n">
        <v>19058000</v>
      </c>
      <c r="C10" s="4" t="n">
        <v>19014000</v>
      </c>
    </row>
    <row r="11" spans="1:3">
      <c r="A11" s="3" t="s">
        <v>24</v>
      </c>
    </row>
    <row r="12" spans="1:3">
      <c r="A12" s="3" t="s">
        <v>77</v>
      </c>
      <c r="B12" s="8" t="n">
        <v>0.01</v>
      </c>
      <c r="C12" s="8" t="n">
        <v>0.01</v>
      </c>
    </row>
    <row r="13" spans="1:3">
      <c r="A13" s="3" t="s">
        <v>78</v>
      </c>
      <c r="B13" s="4" t="n">
        <v>30000000</v>
      </c>
      <c r="C13" s="4" t="n">
        <v>30000000</v>
      </c>
    </row>
    <row r="14" spans="1:3">
      <c r="A14" s="3" t="s">
        <v>79</v>
      </c>
      <c r="B14" s="4" t="n">
        <v>4530000</v>
      </c>
      <c r="C14" s="4"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6" t="s">
        <v>230</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6" t="s">
        <v>234</v>
      </c>
    </row>
    <row r="4" spans="1:2">
      <c r="A4" s="3" t="s">
        <v>297</v>
      </c>
      <c r="B4"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38</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42</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6" t="s">
        <v>250</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6" t="s">
        <v>258</v>
      </c>
    </row>
    <row r="4" spans="1:2">
      <c r="A4" s="3" t="s">
        <v>309</v>
      </c>
      <c r="B4"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1</v>
      </c>
      <c r="B1" s="2" t="s">
        <v>1</v>
      </c>
    </row>
    <row r="2" spans="1:3">
      <c r="B2" s="2" t="s">
        <v>2</v>
      </c>
      <c r="C2" s="2" t="s">
        <v>312</v>
      </c>
    </row>
    <row r="3" spans="1:3">
      <c r="A3" s="3" t="s">
        <v>313</v>
      </c>
      <c r="B3" s="4" t="n">
        <v>2</v>
      </c>
    </row>
    <row r="4" spans="1:3">
      <c r="A4" s="3" t="s">
        <v>314</v>
      </c>
      <c r="C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6</v>
      </c>
    </row>
    <row r="3" spans="1:3">
      <c r="A3" s="6" t="s">
        <v>317</v>
      </c>
    </row>
    <row r="4" spans="1:3">
      <c r="A4" s="3" t="s">
        <v>318</v>
      </c>
      <c r="B4" s="7" t="n">
        <v>46479</v>
      </c>
      <c r="C4" s="7" t="n">
        <v>72400</v>
      </c>
    </row>
    <row r="5" spans="1:3">
      <c r="A5" s="3" t="s">
        <v>319</v>
      </c>
    </row>
    <row r="6" spans="1:3">
      <c r="A6" s="6" t="s">
        <v>317</v>
      </c>
    </row>
    <row r="7" spans="1:3">
      <c r="A7" s="3" t="s">
        <v>320</v>
      </c>
      <c r="B7"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6</v>
      </c>
    </row>
    <row r="3" spans="1:3">
      <c r="A3" s="3" t="s">
        <v>323</v>
      </c>
    </row>
    <row r="4" spans="1:3">
      <c r="A4" s="6" t="s">
        <v>324</v>
      </c>
    </row>
    <row r="5" spans="1:3">
      <c r="A5" s="3" t="s">
        <v>325</v>
      </c>
      <c r="C5" s="7" t="n">
        <v>-2403</v>
      </c>
    </row>
    <row r="6" spans="1:3">
      <c r="A6" s="3" t="s">
        <v>326</v>
      </c>
    </row>
    <row r="7" spans="1:3">
      <c r="A7" s="6" t="s">
        <v>324</v>
      </c>
    </row>
    <row r="8" spans="1:3">
      <c r="A8" s="3" t="s">
        <v>325</v>
      </c>
      <c r="C8" s="4" t="n">
        <v>2403</v>
      </c>
    </row>
    <row r="9" spans="1:3">
      <c r="A9" s="3" t="s">
        <v>327</v>
      </c>
    </row>
    <row r="10" spans="1:3">
      <c r="A10" s="6" t="s">
        <v>324</v>
      </c>
    </row>
    <row r="11" spans="1:3">
      <c r="A11" s="3" t="s">
        <v>190</v>
      </c>
      <c r="C11" s="4" t="n">
        <v>-1083</v>
      </c>
    </row>
    <row r="12" spans="1:3">
      <c r="A12" s="3" t="s">
        <v>328</v>
      </c>
    </row>
    <row r="13" spans="1:3">
      <c r="A13" s="6" t="s">
        <v>324</v>
      </c>
    </row>
    <row r="14" spans="1:3">
      <c r="A14" s="3" t="s">
        <v>190</v>
      </c>
      <c r="C14" s="7" t="n">
        <v>1083</v>
      </c>
    </row>
    <row r="15" spans="1:3">
      <c r="A15" s="3" t="s">
        <v>329</v>
      </c>
    </row>
    <row r="16" spans="1:3">
      <c r="A16" s="6" t="s">
        <v>324</v>
      </c>
    </row>
    <row r="17" spans="1:3">
      <c r="A17" s="3" t="s">
        <v>330</v>
      </c>
      <c r="B17" s="7" t="n">
        <v>1062</v>
      </c>
    </row>
    <row r="18" spans="1:3">
      <c r="A18" s="3" t="s">
        <v>331</v>
      </c>
      <c r="B18" s="7" t="n">
        <v>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332</v>
      </c>
      <c r="B1" s="2" t="s">
        <v>333</v>
      </c>
    </row>
    <row r="2" spans="1:2">
      <c r="A2" s="3" t="s">
        <v>334</v>
      </c>
    </row>
    <row r="3" spans="1:2">
      <c r="A3" s="6" t="s">
        <v>335</v>
      </c>
    </row>
    <row r="4" spans="1:2">
      <c r="A4" s="3" t="s">
        <v>336</v>
      </c>
      <c r="B4" s="3"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6" t="s">
        <v>82</v>
      </c>
    </row>
    <row r="4" spans="1:4">
      <c r="A4" s="3" t="s">
        <v>83</v>
      </c>
      <c r="B4" s="3" t="s">
        <v>84</v>
      </c>
      <c r="C4" s="7" t="n">
        <v>245048</v>
      </c>
      <c r="D4" s="7" t="n">
        <v>181695</v>
      </c>
    </row>
    <row r="5" spans="1:4">
      <c r="A5" s="6" t="s">
        <v>85</v>
      </c>
    </row>
    <row r="6" spans="1:4">
      <c r="A6" s="3" t="s">
        <v>86</v>
      </c>
      <c r="B6" s="3" t="s">
        <v>87</v>
      </c>
      <c r="C6" s="4" t="n">
        <v>123736</v>
      </c>
      <c r="D6" s="4" t="n">
        <v>111407</v>
      </c>
    </row>
    <row r="7" spans="1:4">
      <c r="A7" s="3" t="s">
        <v>88</v>
      </c>
      <c r="B7" s="3" t="s">
        <v>89</v>
      </c>
      <c r="C7" s="4" t="n">
        <v>106416</v>
      </c>
      <c r="D7" s="4" t="n">
        <v>77021</v>
      </c>
    </row>
    <row r="8" spans="1:4">
      <c r="A8" s="3" t="s">
        <v>90</v>
      </c>
      <c r="C8" s="4" t="n">
        <v>30546</v>
      </c>
      <c r="D8" s="4" t="n">
        <v>26110</v>
      </c>
    </row>
    <row r="9" spans="1:4">
      <c r="A9" s="3" t="s">
        <v>91</v>
      </c>
      <c r="C9" s="4" t="n">
        <v>-15650</v>
      </c>
      <c r="D9" s="4" t="n">
        <v>-32843</v>
      </c>
    </row>
    <row r="10" spans="1:4">
      <c r="A10" s="6" t="s">
        <v>92</v>
      </c>
    </row>
    <row r="11" spans="1:4">
      <c r="A11" s="3" t="s">
        <v>93</v>
      </c>
      <c r="C11" s="4" t="n">
        <v>4725</v>
      </c>
      <c r="D11" s="4" t="n">
        <v>-994</v>
      </c>
    </row>
    <row r="12" spans="1:4">
      <c r="A12" s="3" t="s">
        <v>94</v>
      </c>
      <c r="B12" s="3" t="s">
        <v>95</v>
      </c>
      <c r="C12" s="4" t="n">
        <v>4386</v>
      </c>
      <c r="D12" s="4" t="n">
        <v>2399</v>
      </c>
    </row>
    <row r="13" spans="1:4">
      <c r="A13" s="3" t="s">
        <v>96</v>
      </c>
      <c r="C13" s="4" t="n">
        <v>-3711</v>
      </c>
      <c r="D13" s="4" t="n">
        <v>-410</v>
      </c>
    </row>
    <row r="14" spans="1:4">
      <c r="A14" s="3" t="s">
        <v>97</v>
      </c>
      <c r="C14" s="4" t="n">
        <v>145</v>
      </c>
      <c r="D14" s="4" t="n">
        <v>0</v>
      </c>
    </row>
    <row r="15" spans="1:4">
      <c r="A15" s="3" t="s">
        <v>98</v>
      </c>
      <c r="C15" s="4" t="n">
        <v>5545</v>
      </c>
      <c r="D15" s="4" t="n">
        <v>995</v>
      </c>
    </row>
    <row r="16" spans="1:4">
      <c r="A16" s="3" t="s">
        <v>99</v>
      </c>
      <c r="C16" s="4" t="n">
        <v>-10105</v>
      </c>
      <c r="D16" s="4" t="n">
        <v>-31848</v>
      </c>
    </row>
    <row r="17" spans="1:4">
      <c r="A17" s="3" t="s">
        <v>100</v>
      </c>
      <c r="C17" s="4" t="n">
        <v>-762</v>
      </c>
      <c r="D17" s="4" t="n">
        <v>2934</v>
      </c>
    </row>
    <row r="18" spans="1:4">
      <c r="A18" s="3" t="s">
        <v>101</v>
      </c>
      <c r="C18" s="4" t="n">
        <v>-10867</v>
      </c>
      <c r="D18" s="4" t="n">
        <v>-28914</v>
      </c>
    </row>
    <row r="19" spans="1:4">
      <c r="A19" s="3" t="s">
        <v>102</v>
      </c>
      <c r="C19" s="4" t="n">
        <v>900</v>
      </c>
    </row>
    <row r="20" spans="1:4">
      <c r="A20" s="3" t="s">
        <v>103</v>
      </c>
      <c r="C20" s="4" t="n">
        <v>-660</v>
      </c>
      <c r="D20" s="4" t="n">
        <v>-288</v>
      </c>
    </row>
    <row r="21" spans="1:4">
      <c r="A21" s="3" t="s">
        <v>104</v>
      </c>
      <c r="C21" s="7" t="n">
        <v>-11107</v>
      </c>
      <c r="D21" s="7" t="n">
        <v>-28626</v>
      </c>
    </row>
    <row r="22" spans="1:4">
      <c r="A22" s="3" t="s">
        <v>105</v>
      </c>
      <c r="C22" s="8" t="n">
        <v>-0.47</v>
      </c>
      <c r="D22" s="8" t="n">
        <v>-1.19</v>
      </c>
    </row>
    <row r="23" spans="1:4">
      <c r="A23" s="3" t="s">
        <v>106</v>
      </c>
      <c r="C23" s="8" t="n">
        <v>-0.47</v>
      </c>
      <c r="D23" s="8" t="n">
        <v>-1.19</v>
      </c>
    </row>
    <row r="24" spans="1:4">
      <c r="A24" s="6" t="s">
        <v>107</v>
      </c>
    </row>
    <row r="25" spans="1:4">
      <c r="A25" s="3" t="s">
        <v>108</v>
      </c>
      <c r="C25" s="4" t="n">
        <v>23567</v>
      </c>
      <c r="D25" s="4" t="n">
        <v>24054</v>
      </c>
    </row>
    <row r="26" spans="1:4">
      <c r="A26" s="3" t="s">
        <v>109</v>
      </c>
      <c r="C26" s="4" t="n">
        <v>23567</v>
      </c>
      <c r="D26" s="4" t="n">
        <v>24054</v>
      </c>
    </row>
    <row r="27" spans="1:4"/>
    <row r="28" spans="1:4">
      <c r="A28" s="3" t="s">
        <v>84</v>
      </c>
      <c r="B28" s="3" t="s">
        <v>110</v>
      </c>
    </row>
    <row r="29" spans="1:4">
      <c r="A29" s="3" t="s">
        <v>87</v>
      </c>
      <c r="B29" s="3" t="s">
        <v>111</v>
      </c>
    </row>
    <row r="30" spans="1:4">
      <c r="A30" s="3" t="s">
        <v>89</v>
      </c>
      <c r="B30" s="3" t="s">
        <v>112</v>
      </c>
    </row>
    <row r="31" spans="1:4">
      <c r="A31" s="3" t="s">
        <v>95</v>
      </c>
      <c r="B31" s="3" t="s">
        <v>113</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8</v>
      </c>
      <c r="B1" s="2" t="s">
        <v>1</v>
      </c>
    </row>
    <row r="2" spans="1:3">
      <c r="B2" s="2" t="s">
        <v>2</v>
      </c>
      <c r="C2" s="2" t="s">
        <v>81</v>
      </c>
    </row>
    <row r="3" spans="1:3">
      <c r="A3" s="6" t="s">
        <v>210</v>
      </c>
    </row>
    <row r="4" spans="1:3">
      <c r="A4" s="3" t="s">
        <v>339</v>
      </c>
      <c r="B4" s="7" t="n">
        <v>100</v>
      </c>
      <c r="C4" s="7" t="n">
        <v>50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340</v>
      </c>
      <c r="C1" s="2" t="s">
        <v>1</v>
      </c>
    </row>
    <row r="2" spans="1:6">
      <c r="C2" s="2" t="s">
        <v>2</v>
      </c>
      <c r="E2" s="2" t="s">
        <v>26</v>
      </c>
    </row>
    <row r="3" spans="1:6">
      <c r="A3" s="6" t="s">
        <v>341</v>
      </c>
    </row>
    <row r="4" spans="1:6">
      <c r="A4" s="3" t="s">
        <v>342</v>
      </c>
      <c r="C4" s="7" t="n">
        <v>132415</v>
      </c>
      <c r="E4" s="7" t="n">
        <v>127663</v>
      </c>
    </row>
    <row r="5" spans="1:6">
      <c r="A5" s="3" t="s">
        <v>343</v>
      </c>
      <c r="C5" s="4" t="n">
        <v>117073</v>
      </c>
      <c r="E5" s="4" t="n">
        <v>114624</v>
      </c>
    </row>
    <row r="6" spans="1:6">
      <c r="A6" s="3" t="s">
        <v>35</v>
      </c>
      <c r="C6" s="7" t="n">
        <v>249488</v>
      </c>
      <c r="E6" s="4" t="n">
        <v>242287</v>
      </c>
    </row>
    <row r="7" spans="1:6">
      <c r="A7" s="3" t="s">
        <v>344</v>
      </c>
    </row>
    <row r="8" spans="1:6">
      <c r="A8" s="6" t="s">
        <v>341</v>
      </c>
    </row>
    <row r="9" spans="1:6">
      <c r="A9" s="3" t="s">
        <v>345</v>
      </c>
      <c r="C9" s="3" t="s">
        <v>346</v>
      </c>
    </row>
    <row r="10" spans="1:6">
      <c r="A10" s="3" t="s">
        <v>347</v>
      </c>
    </row>
    <row r="11" spans="1:6">
      <c r="A11" s="6" t="s">
        <v>341</v>
      </c>
    </row>
    <row r="12" spans="1:6">
      <c r="A12" s="3" t="s">
        <v>342</v>
      </c>
      <c r="C12" s="7" t="n">
        <v>10775</v>
      </c>
      <c r="E12" s="4" t="n">
        <v>10775</v>
      </c>
    </row>
    <row r="13" spans="1:6">
      <c r="A13" s="3" t="s">
        <v>343</v>
      </c>
      <c r="C13" s="4" t="n">
        <v>0</v>
      </c>
      <c r="E13" s="4" t="n">
        <v>0</v>
      </c>
    </row>
    <row r="14" spans="1:6">
      <c r="A14" s="3" t="s">
        <v>35</v>
      </c>
      <c r="C14" s="7" t="n">
        <v>10775</v>
      </c>
      <c r="E14" s="7" t="n">
        <v>10775</v>
      </c>
    </row>
    <row r="15" spans="1:6">
      <c r="A15" s="3" t="s">
        <v>348</v>
      </c>
    </row>
    <row r="16" spans="1:6">
      <c r="A16" s="6" t="s">
        <v>341</v>
      </c>
    </row>
    <row r="17" spans="1:6">
      <c r="A17" s="3" t="s">
        <v>345</v>
      </c>
      <c r="C17" s="3" t="s">
        <v>346</v>
      </c>
      <c r="E17" s="3" t="s">
        <v>346</v>
      </c>
    </row>
    <row r="18" spans="1:6">
      <c r="A18" s="3" t="s">
        <v>342</v>
      </c>
      <c r="C18" s="7" t="n">
        <v>107304</v>
      </c>
      <c r="E18" s="7" t="n">
        <v>104024</v>
      </c>
    </row>
    <row r="19" spans="1:6">
      <c r="A19" s="3" t="s">
        <v>343</v>
      </c>
      <c r="C19" s="4" t="n">
        <v>97500</v>
      </c>
      <c r="D19" s="3" t="s">
        <v>84</v>
      </c>
      <c r="E19" s="4" t="n">
        <v>97592</v>
      </c>
      <c r="F19" s="3" t="s">
        <v>87</v>
      </c>
    </row>
    <row r="20" spans="1:6">
      <c r="A20" s="3" t="s">
        <v>35</v>
      </c>
      <c r="C20" s="4" t="n">
        <v>204804</v>
      </c>
      <c r="E20" s="4" t="n">
        <v>201616</v>
      </c>
    </row>
    <row r="21" spans="1:6">
      <c r="A21" s="3" t="s">
        <v>349</v>
      </c>
      <c r="C21" s="7" t="n">
        <v>100000</v>
      </c>
    </row>
    <row r="22" spans="1:6">
      <c r="A22" s="3" t="s">
        <v>350</v>
      </c>
      <c r="C22" s="3" t="s">
        <v>351</v>
      </c>
    </row>
    <row r="23" spans="1:6">
      <c r="A23" s="3" t="s">
        <v>352</v>
      </c>
      <c r="E23" s="7" t="n">
        <v>92</v>
      </c>
    </row>
    <row r="24" spans="1:6">
      <c r="A24" s="3" t="s">
        <v>353</v>
      </c>
    </row>
    <row r="25" spans="1:6">
      <c r="A25" s="6" t="s">
        <v>341</v>
      </c>
    </row>
    <row r="26" spans="1:6">
      <c r="A26" s="3" t="s">
        <v>345</v>
      </c>
      <c r="C26" s="3" t="s">
        <v>354</v>
      </c>
      <c r="E26" s="3" t="s">
        <v>354</v>
      </c>
    </row>
    <row r="27" spans="1:6">
      <c r="A27" s="3" t="s">
        <v>342</v>
      </c>
      <c r="B27" s="3" t="s">
        <v>89</v>
      </c>
      <c r="C27" s="7" t="n">
        <v>0</v>
      </c>
      <c r="E27" s="7" t="n">
        <v>0</v>
      </c>
    </row>
    <row r="28" spans="1:6">
      <c r="A28" s="3" t="s">
        <v>343</v>
      </c>
      <c r="B28" s="3" t="s">
        <v>95</v>
      </c>
      <c r="C28" s="4" t="n">
        <v>2662</v>
      </c>
      <c r="E28" s="4" t="n">
        <v>2662</v>
      </c>
    </row>
    <row r="29" spans="1:6">
      <c r="A29" s="3" t="s">
        <v>35</v>
      </c>
      <c r="C29" s="7" t="n">
        <v>2662</v>
      </c>
      <c r="E29" s="7" t="n">
        <v>2662</v>
      </c>
    </row>
    <row r="30" spans="1:6">
      <c r="A30" s="3" t="s">
        <v>355</v>
      </c>
      <c r="C30" s="3" t="s">
        <v>356</v>
      </c>
      <c r="E30" s="3" t="s">
        <v>356</v>
      </c>
    </row>
    <row r="31" spans="1:6">
      <c r="A31" s="3" t="s">
        <v>352</v>
      </c>
      <c r="C31" s="7" t="n">
        <v>62</v>
      </c>
      <c r="E31" s="7" t="n">
        <v>62</v>
      </c>
    </row>
    <row r="32" spans="1:6">
      <c r="A32" s="3" t="s">
        <v>357</v>
      </c>
    </row>
    <row r="33" spans="1:6">
      <c r="A33" s="6" t="s">
        <v>341</v>
      </c>
    </row>
    <row r="34" spans="1:6">
      <c r="A34" s="3" t="s">
        <v>345</v>
      </c>
      <c r="C34" s="3" t="s">
        <v>346</v>
      </c>
      <c r="E34" s="3" t="s">
        <v>346</v>
      </c>
    </row>
    <row r="35" spans="1:6">
      <c r="A35" s="3" t="s">
        <v>342</v>
      </c>
      <c r="C35" s="7" t="n">
        <v>14336</v>
      </c>
      <c r="E35" s="7" t="n">
        <v>12864</v>
      </c>
    </row>
    <row r="36" spans="1:6">
      <c r="A36" s="3" t="s">
        <v>343</v>
      </c>
      <c r="B36" s="3" t="s">
        <v>358</v>
      </c>
      <c r="C36" s="4" t="n">
        <v>16911</v>
      </c>
      <c r="D36" s="3" t="s">
        <v>84</v>
      </c>
      <c r="E36" s="4" t="n">
        <v>14370</v>
      </c>
    </row>
    <row r="37" spans="1:6">
      <c r="A37" s="3" t="s">
        <v>35</v>
      </c>
      <c r="C37" s="4" t="n">
        <v>31247</v>
      </c>
      <c r="E37" s="4" t="n">
        <v>27234</v>
      </c>
    </row>
    <row r="38" spans="1:6">
      <c r="A38" s="3" t="s">
        <v>349</v>
      </c>
      <c r="C38" s="7" t="n">
        <v>17500</v>
      </c>
    </row>
    <row r="39" spans="1:6">
      <c r="A39" s="3" t="s">
        <v>350</v>
      </c>
      <c r="C39" s="3" t="s">
        <v>359</v>
      </c>
    </row>
    <row r="40" spans="1:6">
      <c r="A40" s="3" t="s">
        <v>360</v>
      </c>
    </row>
    <row r="41" spans="1:6">
      <c r="A41" s="6" t="s">
        <v>341</v>
      </c>
    </row>
    <row r="42" spans="1:6">
      <c r="A42" s="3" t="s">
        <v>343</v>
      </c>
      <c r="C42" s="7" t="n">
        <v>1111</v>
      </c>
      <c r="E42" s="7" t="n">
        <v>870</v>
      </c>
    </row>
    <row r="43" spans="1:6"/>
    <row r="44" spans="1:6">
      <c r="A44" s="3" t="s">
        <v>84</v>
      </c>
      <c r="B44" s="3" t="s">
        <v>361</v>
      </c>
    </row>
    <row r="45" spans="1:6">
      <c r="A45" s="3" t="s">
        <v>87</v>
      </c>
      <c r="B45" s="3" t="s">
        <v>362</v>
      </c>
    </row>
    <row r="46" spans="1:6">
      <c r="A46" s="3" t="s">
        <v>89</v>
      </c>
      <c r="B46" s="3" t="s">
        <v>363</v>
      </c>
    </row>
    <row r="47" spans="1:6">
      <c r="A47" s="3" t="s">
        <v>95</v>
      </c>
      <c r="B47" s="3" t="s">
        <v>364</v>
      </c>
    </row>
    <row r="48" spans="1:6">
      <c r="A48" s="3" t="s">
        <v>358</v>
      </c>
      <c r="B48" s="3" t="s">
        <v>365</v>
      </c>
    </row>
  </sheetData>
  <mergeCells count="11">
    <mergeCell ref="A1:B2"/>
    <mergeCell ref="C1:D1"/>
    <mergeCell ref="E1:F1"/>
    <mergeCell ref="C2:D2"/>
    <mergeCell ref="E2:F2"/>
    <mergeCell ref="A43:E43"/>
    <mergeCell ref="B44:E44"/>
    <mergeCell ref="B45:E45"/>
    <mergeCell ref="B46:E46"/>
    <mergeCell ref="B47:E47"/>
    <mergeCell ref="B48:E4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1</v>
      </c>
    </row>
    <row r="3" spans="1:3">
      <c r="A3" s="6" t="s">
        <v>367</v>
      </c>
    </row>
    <row r="4" spans="1:3">
      <c r="A4" s="3" t="s">
        <v>368</v>
      </c>
      <c r="B4" s="7" t="n">
        <v>45545</v>
      </c>
      <c r="C4" s="7" t="n">
        <v>36049</v>
      </c>
    </row>
    <row r="5" spans="1:3">
      <c r="A5" s="3" t="s">
        <v>369</v>
      </c>
      <c r="B5" s="4" t="n">
        <v>7561</v>
      </c>
      <c r="C5" s="4" t="n">
        <v>1552</v>
      </c>
    </row>
    <row r="6" spans="1:3">
      <c r="A6" s="3" t="s">
        <v>370</v>
      </c>
      <c r="B6" s="4" t="n">
        <v>7561</v>
      </c>
      <c r="C6" s="4" t="n">
        <v>1552</v>
      </c>
    </row>
    <row r="7" spans="1:3">
      <c r="A7" s="3" t="s">
        <v>371</v>
      </c>
      <c r="B7" s="7" t="n">
        <v>5311</v>
      </c>
      <c r="C7" s="7" t="n">
        <v>5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6</v>
      </c>
    </row>
    <row r="3" spans="1:3">
      <c r="A3" s="6" t="s">
        <v>373</v>
      </c>
    </row>
    <row r="4" spans="1:3">
      <c r="A4" s="3" t="s">
        <v>39</v>
      </c>
      <c r="B4" s="7" t="n">
        <v>388575</v>
      </c>
      <c r="C4" s="7" t="n">
        <v>380087</v>
      </c>
    </row>
    <row r="5" spans="1:3">
      <c r="A5" s="3" t="s">
        <v>374</v>
      </c>
      <c r="B5" s="4" t="n">
        <v>0</v>
      </c>
    </row>
    <row r="6" spans="1:3">
      <c r="A6" s="3" t="s">
        <v>375</v>
      </c>
    </row>
    <row r="7" spans="1:3">
      <c r="A7" s="6" t="s">
        <v>373</v>
      </c>
    </row>
    <row r="8" spans="1:3">
      <c r="A8" s="3" t="s">
        <v>39</v>
      </c>
      <c r="B8" s="4" t="n">
        <v>161952</v>
      </c>
      <c r="C8" s="4" t="n">
        <v>161900</v>
      </c>
    </row>
    <row r="9" spans="1:3">
      <c r="A9" s="3" t="s">
        <v>376</v>
      </c>
    </row>
    <row r="10" spans="1:3">
      <c r="A10" s="6" t="s">
        <v>373</v>
      </c>
    </row>
    <row r="11" spans="1:3">
      <c r="A11" s="3" t="s">
        <v>39</v>
      </c>
      <c r="B11" s="7" t="n">
        <v>226623</v>
      </c>
      <c r="C11" s="7" t="n">
        <v>2181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6</v>
      </c>
    </row>
    <row r="3" spans="1:3">
      <c r="A3" s="6" t="s">
        <v>378</v>
      </c>
    </row>
    <row r="4" spans="1:3">
      <c r="A4" s="3" t="s">
        <v>38</v>
      </c>
      <c r="B4" s="7" t="n">
        <v>166850</v>
      </c>
      <c r="C4" s="7" t="n">
        <v>166850</v>
      </c>
    </row>
    <row r="5" spans="1:3">
      <c r="A5" s="3" t="s">
        <v>379</v>
      </c>
      <c r="B5" s="4" t="n">
        <v>0</v>
      </c>
    </row>
    <row r="6" spans="1:3">
      <c r="A6" s="3" t="s">
        <v>380</v>
      </c>
    </row>
    <row r="7" spans="1:3">
      <c r="A7" s="6" t="s">
        <v>378</v>
      </c>
    </row>
    <row r="8" spans="1:3">
      <c r="A8" s="3" t="s">
        <v>38</v>
      </c>
      <c r="B8" s="4" t="n">
        <v>101429</v>
      </c>
      <c r="C8" s="4" t="n">
        <v>101429</v>
      </c>
    </row>
    <row r="9" spans="1:3">
      <c r="A9" s="3" t="s">
        <v>381</v>
      </c>
    </row>
    <row r="10" spans="1:3">
      <c r="A10" s="6" t="s">
        <v>378</v>
      </c>
    </row>
    <row r="11" spans="1:3">
      <c r="A11" s="3" t="s">
        <v>38</v>
      </c>
      <c r="B11" s="4" t="n">
        <v>62421</v>
      </c>
      <c r="C11" s="4" t="n">
        <v>62421</v>
      </c>
    </row>
    <row r="12" spans="1:3">
      <c r="A12" s="3" t="s">
        <v>382</v>
      </c>
    </row>
    <row r="13" spans="1:3">
      <c r="A13" s="6" t="s">
        <v>378</v>
      </c>
    </row>
    <row r="14" spans="1:3">
      <c r="A14" s="3" t="s">
        <v>38</v>
      </c>
      <c r="B14" s="7" t="n">
        <v>3000</v>
      </c>
      <c r="C14" s="7" t="n">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81</v>
      </c>
      <c r="D2" s="2" t="s">
        <v>26</v>
      </c>
    </row>
    <row r="3" spans="1:4">
      <c r="A3" s="6" t="s">
        <v>384</v>
      </c>
    </row>
    <row r="4" spans="1:4">
      <c r="A4" s="3" t="s">
        <v>385</v>
      </c>
      <c r="B4" s="7" t="n">
        <v>312512</v>
      </c>
      <c r="D4" s="7" t="n">
        <v>304112</v>
      </c>
    </row>
    <row r="5" spans="1:4">
      <c r="A5" s="3" t="s">
        <v>386</v>
      </c>
      <c r="B5" s="4" t="n">
        <v>-52890</v>
      </c>
      <c r="D5" s="4" t="n">
        <v>-47137</v>
      </c>
    </row>
    <row r="6" spans="1:4">
      <c r="A6" s="3" t="s">
        <v>387</v>
      </c>
      <c r="B6" s="4" t="n">
        <v>259622</v>
      </c>
      <c r="D6" s="4" t="n">
        <v>256975</v>
      </c>
    </row>
    <row r="7" spans="1:4">
      <c r="A7" s="3" t="s">
        <v>388</v>
      </c>
      <c r="B7" s="4" t="n">
        <v>5753</v>
      </c>
      <c r="C7" s="7" t="n">
        <v>1616</v>
      </c>
    </row>
    <row r="8" spans="1:4">
      <c r="A8" s="3" t="s">
        <v>389</v>
      </c>
    </row>
    <row r="9" spans="1:4">
      <c r="A9" s="6" t="s">
        <v>384</v>
      </c>
    </row>
    <row r="10" spans="1:4">
      <c r="A10" s="3" t="s">
        <v>385</v>
      </c>
      <c r="B10" s="4" t="n">
        <v>100830</v>
      </c>
      <c r="D10" s="4" t="n">
        <v>98530</v>
      </c>
    </row>
    <row r="11" spans="1:4">
      <c r="A11" s="3" t="s">
        <v>386</v>
      </c>
      <c r="B11" s="4" t="n">
        <v>-2373</v>
      </c>
      <c r="D11" s="4" t="n">
        <v>-1003</v>
      </c>
    </row>
    <row r="12" spans="1:4">
      <c r="A12" s="3" t="s">
        <v>387</v>
      </c>
      <c r="B12" s="4" t="n">
        <v>98457</v>
      </c>
      <c r="D12" s="4" t="n">
        <v>97527</v>
      </c>
    </row>
    <row r="13" spans="1:4">
      <c r="A13" s="3" t="s">
        <v>390</v>
      </c>
    </row>
    <row r="14" spans="1:4">
      <c r="A14" s="6" t="s">
        <v>384</v>
      </c>
    </row>
    <row r="15" spans="1:4">
      <c r="A15" s="3" t="s">
        <v>385</v>
      </c>
      <c r="B15" s="4" t="n">
        <v>79000</v>
      </c>
      <c r="D15" s="4" t="n">
        <v>79000</v>
      </c>
    </row>
    <row r="16" spans="1:4">
      <c r="A16" s="3" t="s">
        <v>386</v>
      </c>
      <c r="B16" s="4" t="n">
        <v>-1901</v>
      </c>
      <c r="D16" s="4" t="n">
        <v>-761</v>
      </c>
    </row>
    <row r="17" spans="1:4">
      <c r="A17" s="3" t="s">
        <v>387</v>
      </c>
      <c r="B17" s="4" t="n">
        <v>77099</v>
      </c>
      <c r="D17" s="4" t="n">
        <v>78239</v>
      </c>
    </row>
    <row r="18" spans="1:4">
      <c r="A18" s="3" t="s">
        <v>391</v>
      </c>
    </row>
    <row r="19" spans="1:4">
      <c r="A19" s="6" t="s">
        <v>384</v>
      </c>
    </row>
    <row r="20" spans="1:4">
      <c r="A20" s="3" t="s">
        <v>385</v>
      </c>
      <c r="B20" s="4" t="n">
        <v>54253</v>
      </c>
      <c r="D20" s="4" t="n">
        <v>54253</v>
      </c>
    </row>
    <row r="21" spans="1:4">
      <c r="A21" s="3" t="s">
        <v>386</v>
      </c>
      <c r="B21" s="4" t="n">
        <v>-2031</v>
      </c>
      <c r="D21" s="4" t="n">
        <v>-812</v>
      </c>
    </row>
    <row r="22" spans="1:4">
      <c r="A22" s="3" t="s">
        <v>387</v>
      </c>
      <c r="B22" s="4" t="n">
        <v>52222</v>
      </c>
      <c r="D22" s="4" t="n">
        <v>53441</v>
      </c>
    </row>
    <row r="23" spans="1:4">
      <c r="A23" s="3" t="s">
        <v>392</v>
      </c>
    </row>
    <row r="24" spans="1:4">
      <c r="A24" s="6" t="s">
        <v>384</v>
      </c>
    </row>
    <row r="25" spans="1:4">
      <c r="A25" s="3" t="s">
        <v>385</v>
      </c>
      <c r="B25" s="4" t="n">
        <v>50032</v>
      </c>
      <c r="D25" s="4" t="n">
        <v>50032</v>
      </c>
    </row>
    <row r="26" spans="1:4">
      <c r="A26" s="3" t="s">
        <v>386</v>
      </c>
      <c r="B26" s="4" t="n">
        <v>-41705</v>
      </c>
      <c r="D26" s="4" t="n">
        <v>-40871</v>
      </c>
    </row>
    <row r="27" spans="1:4">
      <c r="A27" s="3" t="s">
        <v>387</v>
      </c>
      <c r="B27" s="4" t="n">
        <v>8327</v>
      </c>
      <c r="D27" s="4" t="n">
        <v>9161</v>
      </c>
    </row>
    <row r="28" spans="1:4">
      <c r="A28" s="3" t="s">
        <v>393</v>
      </c>
    </row>
    <row r="29" spans="1:4">
      <c r="A29" s="6" t="s">
        <v>384</v>
      </c>
    </row>
    <row r="30" spans="1:4">
      <c r="A30" s="3" t="s">
        <v>385</v>
      </c>
      <c r="B30" s="4" t="n">
        <v>11400</v>
      </c>
      <c r="D30" s="4" t="n">
        <v>9000</v>
      </c>
    </row>
    <row r="31" spans="1:4">
      <c r="A31" s="3" t="s">
        <v>386</v>
      </c>
      <c r="B31" s="4" t="n">
        <v>-732</v>
      </c>
      <c r="D31" s="4" t="n">
        <v>-261</v>
      </c>
    </row>
    <row r="32" spans="1:4">
      <c r="A32" s="3" t="s">
        <v>387</v>
      </c>
      <c r="B32" s="4" t="n">
        <v>10668</v>
      </c>
      <c r="D32" s="4" t="n">
        <v>8739</v>
      </c>
    </row>
    <row r="33" spans="1:4">
      <c r="A33" s="3" t="s">
        <v>394</v>
      </c>
    </row>
    <row r="34" spans="1:4">
      <c r="A34" s="6" t="s">
        <v>384</v>
      </c>
    </row>
    <row r="35" spans="1:4">
      <c r="A35" s="3" t="s">
        <v>385</v>
      </c>
      <c r="B35" s="4" t="n">
        <v>9080</v>
      </c>
      <c r="D35" s="4" t="n">
        <v>9080</v>
      </c>
    </row>
    <row r="36" spans="1:4">
      <c r="A36" s="3" t="s">
        <v>386</v>
      </c>
      <c r="B36" s="4" t="n">
        <v>-923</v>
      </c>
      <c r="D36" s="4" t="n">
        <v>-739</v>
      </c>
    </row>
    <row r="37" spans="1:4">
      <c r="A37" s="3" t="s">
        <v>387</v>
      </c>
      <c r="B37" s="4" t="n">
        <v>8157</v>
      </c>
      <c r="D37" s="4" t="n">
        <v>8341</v>
      </c>
    </row>
    <row r="38" spans="1:4">
      <c r="A38" s="3" t="s">
        <v>395</v>
      </c>
    </row>
    <row r="39" spans="1:4">
      <c r="A39" s="6" t="s">
        <v>384</v>
      </c>
    </row>
    <row r="40" spans="1:4">
      <c r="A40" s="3" t="s">
        <v>385</v>
      </c>
      <c r="B40" s="4" t="n">
        <v>7917</v>
      </c>
      <c r="D40" s="4" t="n">
        <v>4217</v>
      </c>
    </row>
    <row r="41" spans="1:4">
      <c r="A41" s="3" t="s">
        <v>386</v>
      </c>
      <c r="B41" s="4" t="n">
        <v>-3225</v>
      </c>
      <c r="D41" s="4" t="n">
        <v>-2690</v>
      </c>
    </row>
    <row r="42" spans="1:4">
      <c r="A42" s="3" t="s">
        <v>387</v>
      </c>
      <c r="B42" s="7" t="n">
        <v>4692</v>
      </c>
      <c r="D42" s="7" t="n">
        <v>15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96</v>
      </c>
      <c r="B1" s="2" t="s">
        <v>2</v>
      </c>
    </row>
    <row r="2" spans="1:2">
      <c r="A2" s="3" t="s">
        <v>344</v>
      </c>
    </row>
    <row r="3" spans="1:2">
      <c r="A3" s="6" t="s">
        <v>397</v>
      </c>
    </row>
    <row r="4" spans="1:2">
      <c r="A4" s="3" t="s">
        <v>345</v>
      </c>
      <c r="B4" s="3" t="s">
        <v>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6</v>
      </c>
    </row>
    <row r="2" spans="1:3">
      <c r="A2" s="6" t="s">
        <v>399</v>
      </c>
    </row>
    <row r="3" spans="1:3">
      <c r="A3" s="3" t="s">
        <v>400</v>
      </c>
      <c r="B3" s="7" t="n">
        <v>1167040</v>
      </c>
      <c r="C3" s="7" t="n">
        <v>1248513</v>
      </c>
    </row>
    <row r="4" spans="1:3">
      <c r="A4" s="3" t="s">
        <v>401</v>
      </c>
    </row>
    <row r="5" spans="1:3">
      <c r="A5" s="6" t="s">
        <v>399</v>
      </c>
    </row>
    <row r="6" spans="1:3">
      <c r="A6" s="3" t="s">
        <v>400</v>
      </c>
      <c r="B6" s="4" t="n">
        <v>105587</v>
      </c>
      <c r="C6" s="4" t="n">
        <v>105476</v>
      </c>
    </row>
    <row r="7" spans="1:3">
      <c r="A7" s="3" t="s">
        <v>402</v>
      </c>
    </row>
    <row r="8" spans="1:3">
      <c r="A8" s="6" t="s">
        <v>399</v>
      </c>
    </row>
    <row r="9" spans="1:3">
      <c r="A9" s="3" t="s">
        <v>400</v>
      </c>
      <c r="B9" s="4" t="n">
        <v>195799</v>
      </c>
      <c r="C9" s="4" t="n">
        <v>102884</v>
      </c>
    </row>
    <row r="10" spans="1:3">
      <c r="A10" s="3" t="s">
        <v>403</v>
      </c>
    </row>
    <row r="11" spans="1:3">
      <c r="A11" s="6" t="s">
        <v>399</v>
      </c>
    </row>
    <row r="12" spans="1:3">
      <c r="A12" s="3" t="s">
        <v>400</v>
      </c>
      <c r="B12" s="4" t="n">
        <v>833573</v>
      </c>
      <c r="C12" s="4" t="n">
        <v>1007302</v>
      </c>
    </row>
    <row r="13" spans="1:3">
      <c r="A13" s="3" t="s">
        <v>404</v>
      </c>
    </row>
    <row r="14" spans="1:3">
      <c r="A14" s="6" t="s">
        <v>399</v>
      </c>
    </row>
    <row r="15" spans="1:3">
      <c r="A15" s="3" t="s">
        <v>400</v>
      </c>
      <c r="B15" s="7" t="n">
        <v>32081</v>
      </c>
      <c r="C15" s="7" t="n">
        <v>328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05</v>
      </c>
      <c r="C1" s="2" t="s">
        <v>406</v>
      </c>
      <c r="D1" s="2" t="s">
        <v>2</v>
      </c>
      <c r="F1" s="2" t="s">
        <v>26</v>
      </c>
    </row>
    <row r="2" spans="1:6">
      <c r="A2" s="6" t="s">
        <v>407</v>
      </c>
    </row>
    <row r="3" spans="1:6">
      <c r="A3" s="3" t="s">
        <v>408</v>
      </c>
      <c r="D3" s="7" t="n">
        <v>23222</v>
      </c>
    </row>
    <row r="4" spans="1:6">
      <c r="A4" s="3" t="s">
        <v>409</v>
      </c>
      <c r="D4" s="4" t="n">
        <v>8859</v>
      </c>
    </row>
    <row r="5" spans="1:6">
      <c r="A5" s="3" t="s">
        <v>410</v>
      </c>
    </row>
    <row r="6" spans="1:6">
      <c r="A6" s="6" t="s">
        <v>407</v>
      </c>
    </row>
    <row r="7" spans="1:6">
      <c r="A7" s="3" t="s">
        <v>411</v>
      </c>
      <c r="D7" s="4" t="n">
        <v>4113</v>
      </c>
      <c r="F7" s="7" t="n">
        <v>2610</v>
      </c>
    </row>
    <row r="8" spans="1:6">
      <c r="A8" s="3" t="s">
        <v>412</v>
      </c>
      <c r="D8" s="4" t="n">
        <v>4113</v>
      </c>
      <c r="F8" s="4" t="n">
        <v>2610</v>
      </c>
    </row>
    <row r="9" spans="1:6">
      <c r="A9" s="3" t="s">
        <v>413</v>
      </c>
    </row>
    <row r="10" spans="1:6">
      <c r="A10" s="6" t="s">
        <v>407</v>
      </c>
    </row>
    <row r="11" spans="1:6">
      <c r="A11" s="3" t="s">
        <v>411</v>
      </c>
      <c r="D11" s="4" t="n">
        <v>32081</v>
      </c>
      <c r="E11" s="3" t="s">
        <v>84</v>
      </c>
      <c r="F11" s="4" t="n">
        <v>32851</v>
      </c>
    </row>
    <row r="12" spans="1:6">
      <c r="A12" s="3" t="s">
        <v>412</v>
      </c>
      <c r="D12" s="4" t="n">
        <v>32081</v>
      </c>
      <c r="E12" s="3" t="s">
        <v>84</v>
      </c>
      <c r="F12" s="4" t="n">
        <v>32851</v>
      </c>
    </row>
    <row r="13" spans="1:6">
      <c r="A13" s="3" t="s">
        <v>414</v>
      </c>
    </row>
    <row r="14" spans="1:6">
      <c r="A14" s="6" t="s">
        <v>407</v>
      </c>
    </row>
    <row r="15" spans="1:6">
      <c r="A15" s="3" t="s">
        <v>415</v>
      </c>
      <c r="D15" s="4" t="n">
        <v>110000</v>
      </c>
      <c r="F15" s="4" t="n">
        <v>110000</v>
      </c>
    </row>
    <row r="16" spans="1:6">
      <c r="A16" s="3" t="s">
        <v>416</v>
      </c>
      <c r="B16" s="3" t="s">
        <v>87</v>
      </c>
      <c r="D16" s="7" t="n">
        <v>109843</v>
      </c>
      <c r="F16" s="7" t="n">
        <v>110091</v>
      </c>
    </row>
    <row r="17" spans="1:6">
      <c r="A17" s="3" t="s">
        <v>417</v>
      </c>
    </row>
    <row r="18" spans="1:6">
      <c r="A18" s="6" t="s">
        <v>407</v>
      </c>
    </row>
    <row r="19" spans="1:6">
      <c r="A19" s="3" t="s">
        <v>418</v>
      </c>
      <c r="C19" s="7" t="n">
        <v>110000</v>
      </c>
    </row>
    <row r="20" spans="1:6">
      <c r="A20" s="3" t="s">
        <v>419</v>
      </c>
      <c r="C20" s="3" t="s">
        <v>420</v>
      </c>
    </row>
    <row r="21" spans="1:6"/>
    <row r="22" spans="1:6">
      <c r="A22" s="3" t="s">
        <v>84</v>
      </c>
      <c r="B22" s="3" t="s">
        <v>421</v>
      </c>
    </row>
    <row r="23" spans="1:6">
      <c r="A23" s="3" t="s">
        <v>87</v>
      </c>
      <c r="B23" s="3" t="s">
        <v>422</v>
      </c>
    </row>
  </sheetData>
  <mergeCells count="5">
    <mergeCell ref="A1:B1"/>
    <mergeCell ref="D1:E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333</v>
      </c>
      <c r="C1" s="2" t="s">
        <v>406</v>
      </c>
      <c r="D1" s="2" t="s">
        <v>2</v>
      </c>
      <c r="E1" s="2" t="s">
        <v>26</v>
      </c>
    </row>
    <row r="2" spans="1:5">
      <c r="A2" s="3" t="s">
        <v>334</v>
      </c>
    </row>
    <row r="3" spans="1:5">
      <c r="A3" s="6" t="s">
        <v>424</v>
      </c>
    </row>
    <row r="4" spans="1:5">
      <c r="A4" s="3" t="s">
        <v>425</v>
      </c>
      <c r="B4" s="7" t="n">
        <v>9150</v>
      </c>
    </row>
    <row r="5" spans="1:5">
      <c r="A5" s="3" t="s">
        <v>426</v>
      </c>
      <c r="B5" s="3" t="s">
        <v>427</v>
      </c>
    </row>
    <row r="6" spans="1:5">
      <c r="A6" s="3" t="s">
        <v>319</v>
      </c>
    </row>
    <row r="7" spans="1:5">
      <c r="A7" s="6" t="s">
        <v>424</v>
      </c>
    </row>
    <row r="8" spans="1:5">
      <c r="A8" s="3" t="s">
        <v>426</v>
      </c>
      <c r="C8" s="3" t="s">
        <v>420</v>
      </c>
    </row>
    <row r="9" spans="1:5">
      <c r="A9" s="3" t="s">
        <v>428</v>
      </c>
    </row>
    <row r="10" spans="1:5">
      <c r="A10" s="6" t="s">
        <v>424</v>
      </c>
    </row>
    <row r="11" spans="1:5">
      <c r="A11" s="3" t="s">
        <v>429</v>
      </c>
      <c r="D11" s="7" t="n">
        <v>6586</v>
      </c>
    </row>
    <row r="12" spans="1:5">
      <c r="A12" s="3" t="s">
        <v>430</v>
      </c>
    </row>
    <row r="13" spans="1:5">
      <c r="A13" s="6" t="s">
        <v>424</v>
      </c>
    </row>
    <row r="14" spans="1:5">
      <c r="A14" s="3" t="s">
        <v>429</v>
      </c>
      <c r="D14" s="7" t="n">
        <v>7900</v>
      </c>
      <c r="E14" s="7" t="n">
        <v>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81</v>
      </c>
    </row>
    <row r="3" spans="1:3">
      <c r="A3" s="6" t="s">
        <v>115</v>
      </c>
    </row>
    <row r="4" spans="1:3">
      <c r="A4" s="3" t="s">
        <v>116</v>
      </c>
      <c r="B4" s="7" t="n">
        <v>35910</v>
      </c>
      <c r="C4" s="7" t="n">
        <v>33841</v>
      </c>
    </row>
    <row r="5" spans="1:3">
      <c r="A5" s="3" t="s">
        <v>117</v>
      </c>
      <c r="B5" s="4" t="n">
        <v>146</v>
      </c>
      <c r="C5" s="4" t="n">
        <v>214</v>
      </c>
    </row>
    <row r="6" spans="1:3">
      <c r="A6" s="3" t="s">
        <v>118</v>
      </c>
      <c r="B6" s="4" t="n">
        <v>-1438</v>
      </c>
      <c r="C6" s="4" t="n">
        <v>-1588</v>
      </c>
    </row>
    <row r="7" spans="1:3">
      <c r="A7" s="3" t="s">
        <v>119</v>
      </c>
    </row>
    <row r="8" spans="1:3">
      <c r="A8" s="6" t="s">
        <v>115</v>
      </c>
    </row>
    <row r="9" spans="1:3">
      <c r="A9" s="3" t="s">
        <v>120</v>
      </c>
      <c r="B9" s="7" t="n">
        <v>1163</v>
      </c>
      <c r="C9" s="7" t="n">
        <v>8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431</v>
      </c>
      <c r="B1" s="2" t="s">
        <v>406</v>
      </c>
      <c r="C1" s="2" t="s">
        <v>432</v>
      </c>
      <c r="D1" s="2" t="s">
        <v>81</v>
      </c>
      <c r="E1" s="2" t="s">
        <v>2</v>
      </c>
    </row>
    <row r="2" spans="1:5">
      <c r="A2" s="3" t="s">
        <v>433</v>
      </c>
    </row>
    <row r="3" spans="1:5">
      <c r="A3" s="6" t="s">
        <v>434</v>
      </c>
    </row>
    <row r="4" spans="1:5">
      <c r="A4" s="3" t="s">
        <v>435</v>
      </c>
      <c r="D4" s="7" t="n">
        <v>200000000</v>
      </c>
    </row>
    <row r="5" spans="1:5">
      <c r="A5" s="3" t="s">
        <v>419</v>
      </c>
      <c r="D5" s="3" t="s">
        <v>420</v>
      </c>
    </row>
    <row r="6" spans="1:5">
      <c r="A6" s="3" t="s">
        <v>436</v>
      </c>
      <c r="E6" s="3" t="s">
        <v>437</v>
      </c>
    </row>
    <row r="7" spans="1:5">
      <c r="A7" s="3" t="s">
        <v>438</v>
      </c>
      <c r="E7" s="3" t="s">
        <v>439</v>
      </c>
    </row>
    <row r="8" spans="1:5">
      <c r="A8" s="3" t="s">
        <v>440</v>
      </c>
      <c r="E8" s="3" t="s">
        <v>441</v>
      </c>
    </row>
    <row r="9" spans="1:5">
      <c r="A9" s="3" t="s">
        <v>442</v>
      </c>
      <c r="E9" s="7" t="n">
        <v>0</v>
      </c>
    </row>
    <row r="10" spans="1:5">
      <c r="A10" s="3" t="s">
        <v>443</v>
      </c>
      <c r="E10" s="3" t="s">
        <v>444</v>
      </c>
    </row>
    <row r="11" spans="1:5">
      <c r="A11" s="3" t="s">
        <v>445</v>
      </c>
      <c r="E11" s="3" t="s">
        <v>446</v>
      </c>
    </row>
    <row r="12" spans="1:5">
      <c r="A12" s="3" t="s">
        <v>447</v>
      </c>
      <c r="E12" s="3" t="s">
        <v>448</v>
      </c>
    </row>
    <row r="13" spans="1:5">
      <c r="A13" s="3" t="s">
        <v>449</v>
      </c>
    </row>
    <row r="14" spans="1:5">
      <c r="A14" s="6" t="s">
        <v>434</v>
      </c>
    </row>
    <row r="15" spans="1:5">
      <c r="A15" s="3" t="s">
        <v>450</v>
      </c>
      <c r="E15" s="3" t="s">
        <v>451</v>
      </c>
    </row>
    <row r="16" spans="1:5">
      <c r="A16" s="3" t="s">
        <v>452</v>
      </c>
    </row>
    <row r="17" spans="1:5">
      <c r="A17" s="6" t="s">
        <v>434</v>
      </c>
    </row>
    <row r="18" spans="1:5">
      <c r="A18" s="3" t="s">
        <v>450</v>
      </c>
      <c r="E18" s="3" t="s">
        <v>453</v>
      </c>
    </row>
    <row r="19" spans="1:5">
      <c r="A19" s="3" t="s">
        <v>454</v>
      </c>
    </row>
    <row r="20" spans="1:5">
      <c r="A20" s="6" t="s">
        <v>434</v>
      </c>
    </row>
    <row r="21" spans="1:5">
      <c r="A21" s="3" t="s">
        <v>435</v>
      </c>
      <c r="D21" s="7" t="n">
        <v>15000000</v>
      </c>
    </row>
    <row r="22" spans="1:5">
      <c r="A22" s="3" t="s">
        <v>419</v>
      </c>
      <c r="D22" s="3" t="s">
        <v>455</v>
      </c>
    </row>
    <row r="23" spans="1:5">
      <c r="A23" s="3" t="s">
        <v>456</v>
      </c>
      <c r="E23" s="3" t="s">
        <v>457</v>
      </c>
    </row>
    <row r="24" spans="1:5">
      <c r="A24" s="3" t="s">
        <v>442</v>
      </c>
      <c r="E24" s="7" t="n">
        <v>0</v>
      </c>
    </row>
    <row r="25" spans="1:5">
      <c r="A25" s="3" t="s">
        <v>458</v>
      </c>
    </row>
    <row r="26" spans="1:5">
      <c r="A26" s="6" t="s">
        <v>434</v>
      </c>
    </row>
    <row r="27" spans="1:5">
      <c r="A27" s="3" t="s">
        <v>435</v>
      </c>
      <c r="C27" s="7" t="n">
        <v>150000000</v>
      </c>
    </row>
    <row r="28" spans="1:5">
      <c r="A28" s="3" t="s">
        <v>419</v>
      </c>
      <c r="C28" s="3" t="s">
        <v>420</v>
      </c>
    </row>
    <row r="29" spans="1:5">
      <c r="A29" s="3" t="s">
        <v>436</v>
      </c>
      <c r="E29" s="3" t="s">
        <v>437</v>
      </c>
    </row>
    <row r="30" spans="1:5">
      <c r="A30" s="3" t="s">
        <v>438</v>
      </c>
      <c r="E30" s="3" t="s">
        <v>459</v>
      </c>
    </row>
    <row r="31" spans="1:5">
      <c r="A31" s="3" t="s">
        <v>440</v>
      </c>
      <c r="E31" s="3" t="s">
        <v>460</v>
      </c>
    </row>
    <row r="32" spans="1:5">
      <c r="A32" s="3" t="s">
        <v>442</v>
      </c>
      <c r="E32" s="7" t="n">
        <v>0</v>
      </c>
    </row>
    <row r="33" spans="1:5">
      <c r="A33" s="3" t="s">
        <v>443</v>
      </c>
      <c r="E33" s="3" t="s">
        <v>461</v>
      </c>
    </row>
    <row r="34" spans="1:5">
      <c r="A34" s="3" t="s">
        <v>445</v>
      </c>
      <c r="E34" s="3" t="s">
        <v>462</v>
      </c>
    </row>
    <row r="35" spans="1:5">
      <c r="A35" s="3" t="s">
        <v>447</v>
      </c>
      <c r="E35" s="3" t="s">
        <v>463</v>
      </c>
    </row>
    <row r="36" spans="1:5">
      <c r="A36" s="3" t="s">
        <v>464</v>
      </c>
    </row>
    <row r="37" spans="1:5">
      <c r="A37" s="6" t="s">
        <v>434</v>
      </c>
    </row>
    <row r="38" spans="1:5">
      <c r="A38" s="3" t="s">
        <v>450</v>
      </c>
      <c r="E38" s="3" t="s">
        <v>465</v>
      </c>
    </row>
    <row r="39" spans="1:5">
      <c r="A39" s="3" t="s">
        <v>466</v>
      </c>
    </row>
    <row r="40" spans="1:5">
      <c r="A40" s="6" t="s">
        <v>434</v>
      </c>
    </row>
    <row r="41" spans="1:5">
      <c r="A41" s="3" t="s">
        <v>450</v>
      </c>
      <c r="E41" s="3" t="s">
        <v>467</v>
      </c>
    </row>
    <row r="42" spans="1:5">
      <c r="A42" s="3" t="s">
        <v>319</v>
      </c>
    </row>
    <row r="43" spans="1:5">
      <c r="A43" s="6" t="s">
        <v>434</v>
      </c>
    </row>
    <row r="44" spans="1:5">
      <c r="A44" s="3" t="s">
        <v>436</v>
      </c>
      <c r="E44" s="3" t="s">
        <v>468</v>
      </c>
    </row>
    <row r="45" spans="1:5">
      <c r="A45" s="3" t="s">
        <v>438</v>
      </c>
      <c r="E45" s="3" t="s">
        <v>469</v>
      </c>
    </row>
    <row r="46" spans="1:5">
      <c r="A46" s="3" t="s">
        <v>440</v>
      </c>
      <c r="E46" s="3" t="s">
        <v>470</v>
      </c>
    </row>
    <row r="47" spans="1:5">
      <c r="A47" s="3" t="s">
        <v>450</v>
      </c>
      <c r="E47" s="3" t="s">
        <v>471</v>
      </c>
    </row>
    <row r="48" spans="1:5">
      <c r="A48" s="3" t="s">
        <v>443</v>
      </c>
      <c r="E48" s="3" t="s">
        <v>472</v>
      </c>
    </row>
    <row r="49" spans="1:5">
      <c r="A49" s="3" t="s">
        <v>445</v>
      </c>
      <c r="E49" s="3" t="s">
        <v>473</v>
      </c>
    </row>
    <row r="50" spans="1:5">
      <c r="A50" s="3" t="s">
        <v>447</v>
      </c>
      <c r="E50" s="3" t="s">
        <v>474</v>
      </c>
    </row>
    <row r="51" spans="1:5">
      <c r="A51" s="3" t="s">
        <v>475</v>
      </c>
      <c r="E51" s="3" t="s">
        <v>476</v>
      </c>
    </row>
    <row r="52" spans="1:5">
      <c r="A52" s="3" t="s">
        <v>477</v>
      </c>
    </row>
    <row r="53" spans="1:5">
      <c r="A53" s="6" t="s">
        <v>434</v>
      </c>
    </row>
    <row r="54" spans="1:5">
      <c r="A54" s="3" t="s">
        <v>435</v>
      </c>
      <c r="B54" s="7" t="n">
        <v>12000000</v>
      </c>
    </row>
    <row r="55" spans="1:5">
      <c r="A55" s="3" t="s">
        <v>419</v>
      </c>
      <c r="B55" s="3" t="s">
        <v>420</v>
      </c>
    </row>
    <row r="56" spans="1:5">
      <c r="A56" s="3" t="s">
        <v>442</v>
      </c>
      <c r="E56" s="7" t="n">
        <v>0</v>
      </c>
    </row>
    <row r="57" spans="1:5">
      <c r="A57" s="3" t="s">
        <v>417</v>
      </c>
    </row>
    <row r="58" spans="1:5">
      <c r="A58" s="6" t="s">
        <v>434</v>
      </c>
    </row>
    <row r="59" spans="1:5">
      <c r="A59" s="3" t="s">
        <v>419</v>
      </c>
      <c r="B59" s="3" t="s">
        <v>420</v>
      </c>
    </row>
    <row r="60" spans="1:5">
      <c r="A60" s="3" t="s">
        <v>478</v>
      </c>
      <c r="E60" s="7" t="n">
        <v>2518000</v>
      </c>
    </row>
    <row r="61" spans="1:5">
      <c r="A61" s="3" t="s">
        <v>418</v>
      </c>
      <c r="B61" s="7" t="n">
        <v>110000000</v>
      </c>
    </row>
    <row r="62" spans="1:5">
      <c r="A62" s="3" t="s">
        <v>479</v>
      </c>
    </row>
    <row r="63" spans="1:5">
      <c r="A63" s="6" t="s">
        <v>434</v>
      </c>
    </row>
    <row r="64" spans="1:5">
      <c r="A64" s="3" t="s">
        <v>447</v>
      </c>
      <c r="E64" s="3" t="s">
        <v>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6</v>
      </c>
    </row>
    <row r="2" spans="1:3">
      <c r="A2" s="3" t="s">
        <v>482</v>
      </c>
    </row>
    <row r="3" spans="1:3">
      <c r="A3" s="6" t="s">
        <v>483</v>
      </c>
    </row>
    <row r="4" spans="1:3">
      <c r="A4" s="3" t="s">
        <v>484</v>
      </c>
      <c r="B4" s="7" t="n">
        <v>688</v>
      </c>
      <c r="C4" s="7" t="n">
        <v>0</v>
      </c>
    </row>
    <row r="5" spans="1:3">
      <c r="A5" s="3" t="s">
        <v>485</v>
      </c>
      <c r="B5" s="4" t="n">
        <v>0</v>
      </c>
      <c r="C5" s="4" t="n">
        <v>0</v>
      </c>
    </row>
    <row r="6" spans="1:3">
      <c r="A6" s="3" t="s">
        <v>486</v>
      </c>
      <c r="B6" s="4" t="n">
        <v>688</v>
      </c>
      <c r="C6" s="4" t="n">
        <v>0</v>
      </c>
    </row>
    <row r="7" spans="1:3">
      <c r="A7" s="3" t="s">
        <v>487</v>
      </c>
    </row>
    <row r="8" spans="1:3">
      <c r="A8" s="6" t="s">
        <v>483</v>
      </c>
    </row>
    <row r="9" spans="1:3">
      <c r="A9" s="3" t="s">
        <v>484</v>
      </c>
      <c r="B9" s="4" t="n">
        <v>109312</v>
      </c>
      <c r="C9" s="4" t="n">
        <v>110000</v>
      </c>
    </row>
    <row r="10" spans="1:3">
      <c r="A10" s="3" t="s">
        <v>485</v>
      </c>
      <c r="B10" s="4" t="n">
        <v>-4325</v>
      </c>
      <c r="C10" s="4" t="n">
        <v>-4567</v>
      </c>
    </row>
    <row r="11" spans="1:3">
      <c r="A11" s="3" t="s">
        <v>486</v>
      </c>
      <c r="B11" s="4" t="n">
        <v>104987</v>
      </c>
      <c r="C11" s="4" t="n">
        <v>105433</v>
      </c>
    </row>
    <row r="12" spans="1:3">
      <c r="A12" s="3" t="s">
        <v>488</v>
      </c>
    </row>
    <row r="13" spans="1:3">
      <c r="A13" s="6" t="s">
        <v>483</v>
      </c>
    </row>
    <row r="14" spans="1:3">
      <c r="A14" s="3" t="s">
        <v>484</v>
      </c>
      <c r="B14" s="4" t="n">
        <v>110000</v>
      </c>
      <c r="C14" s="4" t="n">
        <v>110000</v>
      </c>
    </row>
    <row r="15" spans="1:3">
      <c r="A15" s="3" t="s">
        <v>485</v>
      </c>
      <c r="B15" s="4" t="n">
        <v>-4325</v>
      </c>
      <c r="C15" s="4" t="n">
        <v>-4567</v>
      </c>
    </row>
    <row r="16" spans="1:3">
      <c r="A16" s="3" t="s">
        <v>486</v>
      </c>
      <c r="B16" s="7" t="n">
        <v>105675</v>
      </c>
      <c r="C16" s="7" t="n">
        <v>105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6</v>
      </c>
    </row>
    <row r="2" spans="1:3">
      <c r="A2" s="3" t="s">
        <v>490</v>
      </c>
    </row>
    <row r="3" spans="1:3">
      <c r="A3" s="6" t="s">
        <v>483</v>
      </c>
    </row>
    <row r="4" spans="1:3">
      <c r="A4" s="3" t="s">
        <v>485</v>
      </c>
      <c r="B4" s="7" t="n">
        <v>778</v>
      </c>
      <c r="C4" s="7" t="n">
        <v>806</v>
      </c>
    </row>
    <row r="5" spans="1:3">
      <c r="A5" s="3" t="s">
        <v>491</v>
      </c>
    </row>
    <row r="6" spans="1:3">
      <c r="A6" s="6" t="s">
        <v>483</v>
      </c>
    </row>
    <row r="7" spans="1:3">
      <c r="A7" s="3" t="s">
        <v>485</v>
      </c>
      <c r="B7" s="7" t="n">
        <v>2491</v>
      </c>
      <c r="C7" s="7" t="n">
        <v>2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2</v>
      </c>
      <c r="C1" s="2" t="s">
        <v>1</v>
      </c>
    </row>
    <row r="2" spans="1:4">
      <c r="C2" s="2" t="s">
        <v>2</v>
      </c>
      <c r="D2" s="2" t="s">
        <v>81</v>
      </c>
    </row>
    <row r="3" spans="1:4">
      <c r="A3" s="6" t="s">
        <v>493</v>
      </c>
    </row>
    <row r="4" spans="1:4">
      <c r="A4" s="3" t="s">
        <v>494</v>
      </c>
      <c r="C4" s="7" t="n">
        <v>-39408</v>
      </c>
      <c r="D4" s="7" t="n">
        <v>-42611</v>
      </c>
    </row>
    <row r="5" spans="1:4">
      <c r="A5" s="3" t="s">
        <v>495</v>
      </c>
      <c r="B5" s="3" t="s">
        <v>84</v>
      </c>
      <c r="C5" s="4" t="n">
        <v>328</v>
      </c>
      <c r="D5" s="4" t="n">
        <v>332</v>
      </c>
    </row>
    <row r="6" spans="1:4">
      <c r="A6" s="3" t="s">
        <v>496</v>
      </c>
      <c r="D6" s="4" t="n">
        <v>-100</v>
      </c>
    </row>
    <row r="7" spans="1:4">
      <c r="A7" s="3" t="s">
        <v>497</v>
      </c>
      <c r="C7" s="4" t="n">
        <v>328</v>
      </c>
      <c r="D7" s="4" t="n">
        <v>232</v>
      </c>
    </row>
    <row r="8" spans="1:4">
      <c r="A8" s="3" t="s">
        <v>498</v>
      </c>
      <c r="C8" s="4" t="n">
        <v>-39080</v>
      </c>
      <c r="D8" s="4" t="n">
        <v>-42379</v>
      </c>
    </row>
    <row r="9" spans="1:4">
      <c r="A9" s="6" t="s">
        <v>499</v>
      </c>
    </row>
    <row r="10" spans="1:4">
      <c r="A10" s="3" t="s">
        <v>500</v>
      </c>
      <c r="C10" s="4" t="n">
        <v>5293</v>
      </c>
    </row>
    <row r="11" spans="1:4">
      <c r="A11" s="3" t="s">
        <v>127</v>
      </c>
      <c r="C11" s="4" t="n">
        <v>-770</v>
      </c>
      <c r="D11" s="4" t="n">
        <v>6742</v>
      </c>
    </row>
    <row r="12" spans="1:4">
      <c r="A12" s="3" t="s">
        <v>501</v>
      </c>
      <c r="D12" s="4" t="n">
        <v>-3026</v>
      </c>
    </row>
    <row r="13" spans="1:4">
      <c r="A13" s="3" t="s">
        <v>502</v>
      </c>
      <c r="C13" s="4" t="n">
        <v>-770</v>
      </c>
      <c r="D13" s="4" t="n">
        <v>3716</v>
      </c>
    </row>
    <row r="14" spans="1:4">
      <c r="A14" s="3" t="s">
        <v>503</v>
      </c>
      <c r="C14" s="4" t="n">
        <v>4523</v>
      </c>
      <c r="D14" s="4" t="n">
        <v>3716</v>
      </c>
    </row>
    <row r="15" spans="1:4">
      <c r="A15" s="6" t="s">
        <v>504</v>
      </c>
    </row>
    <row r="16" spans="1:4">
      <c r="A16" s="3" t="s">
        <v>505</v>
      </c>
      <c r="C16" s="4" t="n">
        <v>-34115</v>
      </c>
      <c r="D16" s="4" t="n">
        <v>-42611</v>
      </c>
    </row>
    <row r="17" spans="1:4">
      <c r="A17" s="3" t="s">
        <v>506</v>
      </c>
      <c r="C17" s="4" t="n">
        <v>-770</v>
      </c>
      <c r="D17" s="4" t="n">
        <v>6742</v>
      </c>
    </row>
    <row r="18" spans="1:4">
      <c r="A18" s="3" t="s">
        <v>507</v>
      </c>
      <c r="C18" s="4" t="n">
        <v>328</v>
      </c>
      <c r="D18" s="4" t="n">
        <v>332</v>
      </c>
    </row>
    <row r="19" spans="1:4">
      <c r="A19" s="3" t="s">
        <v>508</v>
      </c>
      <c r="C19" s="4" t="n">
        <v>0</v>
      </c>
      <c r="D19" s="4" t="n">
        <v>-3126</v>
      </c>
    </row>
    <row r="20" spans="1:4">
      <c r="A20" s="3" t="s">
        <v>130</v>
      </c>
      <c r="C20" s="4" t="n">
        <v>-442</v>
      </c>
      <c r="D20" s="4" t="n">
        <v>3948</v>
      </c>
    </row>
    <row r="21" spans="1:4">
      <c r="A21" s="3" t="s">
        <v>509</v>
      </c>
      <c r="C21" s="7" t="n">
        <v>-34557</v>
      </c>
      <c r="D21" s="7" t="n">
        <v>-38663</v>
      </c>
    </row>
    <row r="22" spans="1:4"/>
    <row r="23" spans="1:4">
      <c r="A23" s="3" t="s">
        <v>84</v>
      </c>
      <c r="B23" s="3" t="s">
        <v>510</v>
      </c>
    </row>
  </sheetData>
  <mergeCells count="4">
    <mergeCell ref="A1:B2"/>
    <mergeCell ref="C1:D1"/>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1</v>
      </c>
    </row>
    <row r="3" spans="1:3">
      <c r="A3" s="3" t="s">
        <v>512</v>
      </c>
    </row>
    <row r="4" spans="1:3">
      <c r="A4" s="6" t="s">
        <v>513</v>
      </c>
    </row>
    <row r="5" spans="1:3">
      <c r="A5" s="3" t="s">
        <v>514</v>
      </c>
      <c r="B5" s="7" t="n">
        <v>21</v>
      </c>
      <c r="C5" s="7" t="n">
        <v>23</v>
      </c>
    </row>
    <row r="6" spans="1:3">
      <c r="A6" s="3" t="s">
        <v>515</v>
      </c>
      <c r="B6" s="4" t="n">
        <v>1239</v>
      </c>
      <c r="C6" s="4" t="n">
        <v>1240</v>
      </c>
    </row>
    <row r="7" spans="1:3">
      <c r="A7" s="3" t="s">
        <v>516</v>
      </c>
      <c r="B7" s="4" t="n">
        <v>-596</v>
      </c>
      <c r="C7" s="4" t="n">
        <v>-596</v>
      </c>
    </row>
    <row r="8" spans="1:3">
      <c r="A8" s="3" t="s">
        <v>517</v>
      </c>
      <c r="B8" s="4" t="n">
        <v>340</v>
      </c>
      <c r="C8" s="4" t="n">
        <v>344</v>
      </c>
    </row>
    <row r="9" spans="1:3">
      <c r="A9" s="3" t="s">
        <v>518</v>
      </c>
      <c r="B9" s="4" t="n">
        <v>0</v>
      </c>
      <c r="C9" s="4" t="n">
        <v>0</v>
      </c>
    </row>
    <row r="10" spans="1:3">
      <c r="A10" s="3" t="s">
        <v>519</v>
      </c>
      <c r="B10" s="4" t="n">
        <v>1004</v>
      </c>
      <c r="C10" s="4" t="n">
        <v>1011</v>
      </c>
    </row>
    <row r="11" spans="1:3">
      <c r="A11" s="3" t="s">
        <v>520</v>
      </c>
    </row>
    <row r="12" spans="1:3">
      <c r="A12" s="6" t="s">
        <v>513</v>
      </c>
    </row>
    <row r="13" spans="1:3">
      <c r="A13" s="3" t="s">
        <v>514</v>
      </c>
      <c r="B13" s="4" t="n">
        <v>31</v>
      </c>
      <c r="C13" s="4" t="n">
        <v>34</v>
      </c>
    </row>
    <row r="14" spans="1:3">
      <c r="A14" s="3" t="s">
        <v>515</v>
      </c>
      <c r="B14" s="4" t="n">
        <v>39</v>
      </c>
      <c r="C14" s="4" t="n">
        <v>41</v>
      </c>
    </row>
    <row r="15" spans="1:3">
      <c r="A15" s="3" t="s">
        <v>516</v>
      </c>
      <c r="B15" s="4" t="n">
        <v>0</v>
      </c>
      <c r="C15" s="4" t="n">
        <v>0</v>
      </c>
    </row>
    <row r="16" spans="1:3">
      <c r="A16" s="3" t="s">
        <v>517</v>
      </c>
      <c r="B16" s="4" t="n">
        <v>0</v>
      </c>
      <c r="C16" s="4" t="n">
        <v>0</v>
      </c>
    </row>
    <row r="17" spans="1:3">
      <c r="A17" s="3" t="s">
        <v>518</v>
      </c>
      <c r="B17" s="4" t="n">
        <v>-12</v>
      </c>
      <c r="C17" s="4" t="n">
        <v>-12</v>
      </c>
    </row>
    <row r="18" spans="1:3">
      <c r="A18" s="3" t="s">
        <v>519</v>
      </c>
      <c r="B18" s="7" t="n">
        <v>58</v>
      </c>
      <c r="C18" s="7" t="n">
        <v>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1</v>
      </c>
      <c r="B1" s="2" t="s">
        <v>1</v>
      </c>
    </row>
    <row r="2" spans="1:3">
      <c r="B2" s="2" t="s">
        <v>2</v>
      </c>
      <c r="C2" s="2" t="s">
        <v>81</v>
      </c>
    </row>
    <row r="3" spans="1:3">
      <c r="A3" s="3" t="s">
        <v>522</v>
      </c>
    </row>
    <row r="4" spans="1:3">
      <c r="A4" s="6" t="s">
        <v>523</v>
      </c>
    </row>
    <row r="5" spans="1:3">
      <c r="A5" s="3" t="s">
        <v>524</v>
      </c>
      <c r="B5" s="7" t="n">
        <v>2223</v>
      </c>
      <c r="C5" s="7" t="n">
        <v>1962</v>
      </c>
    </row>
    <row r="6" spans="1:3">
      <c r="A6" s="3" t="s">
        <v>525</v>
      </c>
    </row>
    <row r="7" spans="1:3">
      <c r="A7" s="6" t="s">
        <v>523</v>
      </c>
    </row>
    <row r="8" spans="1:3">
      <c r="A8" s="3" t="s">
        <v>524</v>
      </c>
      <c r="B8" s="7" t="n">
        <v>25</v>
      </c>
      <c r="C8" s="7"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6</v>
      </c>
      <c r="B1" s="2" t="s">
        <v>1</v>
      </c>
    </row>
    <row r="2" spans="1:3">
      <c r="B2" s="2" t="s">
        <v>2</v>
      </c>
      <c r="C2" s="2" t="s">
        <v>81</v>
      </c>
    </row>
    <row r="3" spans="1:3">
      <c r="A3" s="6" t="s">
        <v>242</v>
      </c>
    </row>
    <row r="4" spans="1:3">
      <c r="A4" s="3" t="s">
        <v>527</v>
      </c>
      <c r="B4" s="7" t="n">
        <v>12904</v>
      </c>
      <c r="C4" s="7" t="n">
        <v>83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1</v>
      </c>
    </row>
    <row r="3" spans="1:3">
      <c r="A3" s="6" t="s">
        <v>529</v>
      </c>
    </row>
    <row r="4" spans="1:3">
      <c r="A4" s="3" t="s">
        <v>530</v>
      </c>
      <c r="B4" s="8" t="n">
        <v>172.78</v>
      </c>
    </row>
    <row r="5" spans="1:3">
      <c r="A5" s="3" t="s">
        <v>531</v>
      </c>
      <c r="B5" s="9" t="n">
        <v>211.17</v>
      </c>
      <c r="C5" s="8" t="n">
        <v>170.5</v>
      </c>
    </row>
    <row r="6" spans="1:3">
      <c r="A6" s="3" t="s">
        <v>532</v>
      </c>
      <c r="B6" s="9" t="n">
        <v>160.84</v>
      </c>
    </row>
    <row r="7" spans="1:3">
      <c r="A7" s="3" t="s">
        <v>533</v>
      </c>
      <c r="B7" s="8" t="n">
        <v>187.04</v>
      </c>
    </row>
    <row r="8" spans="1:3">
      <c r="A8" s="3" t="s">
        <v>534</v>
      </c>
    </row>
    <row r="9" spans="1:3">
      <c r="A9" s="6" t="s">
        <v>529</v>
      </c>
    </row>
    <row r="10" spans="1:3">
      <c r="A10" s="3" t="s">
        <v>535</v>
      </c>
      <c r="B10" s="4" t="n">
        <v>208</v>
      </c>
    </row>
    <row r="11" spans="1:3">
      <c r="A11" s="3" t="s">
        <v>536</v>
      </c>
      <c r="B11" s="4" t="n">
        <v>96</v>
      </c>
    </row>
    <row r="12" spans="1:3">
      <c r="A12" s="3" t="s">
        <v>537</v>
      </c>
      <c r="B12" s="4" t="n">
        <v>-69</v>
      </c>
    </row>
    <row r="13" spans="1:3">
      <c r="A13" s="3" t="s">
        <v>538</v>
      </c>
      <c r="B13" s="4" t="n">
        <v>235</v>
      </c>
    </row>
    <row r="14" spans="1:3">
      <c r="A14" s="3" t="s">
        <v>539</v>
      </c>
    </row>
    <row r="15" spans="1:3">
      <c r="A15" s="6" t="s">
        <v>529</v>
      </c>
    </row>
    <row r="16" spans="1:3">
      <c r="A16" s="3" t="s">
        <v>535</v>
      </c>
      <c r="B16" s="4" t="n">
        <v>464</v>
      </c>
    </row>
    <row r="17" spans="1:3">
      <c r="A17" s="3" t="s">
        <v>536</v>
      </c>
      <c r="B17" s="4" t="n">
        <v>180</v>
      </c>
    </row>
    <row r="18" spans="1:3">
      <c r="A18" s="3" t="s">
        <v>537</v>
      </c>
      <c r="B18" s="4" t="n">
        <v>-42</v>
      </c>
    </row>
    <row r="19" spans="1:3">
      <c r="A19" s="3" t="s">
        <v>538</v>
      </c>
      <c r="B19" s="4" t="n">
        <v>6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1</v>
      </c>
    </row>
    <row r="3" spans="1:3">
      <c r="A3" s="6" t="s">
        <v>529</v>
      </c>
    </row>
    <row r="4" spans="1:3">
      <c r="A4" s="3" t="s">
        <v>541</v>
      </c>
      <c r="B4" s="7" t="n">
        <v>10873</v>
      </c>
      <c r="C4" s="7" t="n">
        <v>6207</v>
      </c>
    </row>
    <row r="5" spans="1:3">
      <c r="A5" s="3" t="s">
        <v>542</v>
      </c>
    </row>
    <row r="6" spans="1:3">
      <c r="A6" s="6" t="s">
        <v>529</v>
      </c>
    </row>
    <row r="7" spans="1:3">
      <c r="A7" s="3" t="s">
        <v>543</v>
      </c>
      <c r="B7" s="7" t="n">
        <v>23874</v>
      </c>
      <c r="C7" s="7" t="n">
        <v>13642</v>
      </c>
    </row>
    <row r="8" spans="1:3">
      <c r="A8" s="3" t="s">
        <v>544</v>
      </c>
      <c r="B8" s="4" t="n">
        <v>51</v>
      </c>
    </row>
    <row r="9" spans="1:3">
      <c r="A9" s="3" t="s">
        <v>541</v>
      </c>
      <c r="B9" s="7" t="n">
        <v>10873</v>
      </c>
    </row>
    <row r="10" spans="1:3">
      <c r="A10" s="3" t="s">
        <v>531</v>
      </c>
      <c r="B10" s="8" t="n">
        <v>211.17</v>
      </c>
      <c r="C10" s="8" t="n">
        <v>17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45</v>
      </c>
      <c r="B1" s="2" t="s">
        <v>1</v>
      </c>
    </row>
    <row r="2" spans="1:4">
      <c r="B2" s="2" t="s">
        <v>2</v>
      </c>
      <c r="C2" s="2" t="s">
        <v>81</v>
      </c>
      <c r="D2" s="2" t="s">
        <v>546</v>
      </c>
    </row>
    <row r="3" spans="1:4">
      <c r="A3" s="6" t="s">
        <v>246</v>
      </c>
    </row>
    <row r="4" spans="1:4">
      <c r="A4" s="3" t="s">
        <v>547</v>
      </c>
      <c r="D4" s="7" t="n">
        <v>525000000</v>
      </c>
    </row>
    <row r="5" spans="1:4">
      <c r="A5" s="3" t="s">
        <v>548</v>
      </c>
      <c r="B5" s="4" t="n">
        <v>18</v>
      </c>
    </row>
    <row r="6" spans="1:4">
      <c r="A6" s="3" t="s">
        <v>549</v>
      </c>
      <c r="B6" s="7" t="n">
        <v>3761000</v>
      </c>
      <c r="C6" s="7" t="n">
        <v>72277000</v>
      </c>
    </row>
    <row r="7" spans="1:4">
      <c r="A7" s="3" t="s">
        <v>550</v>
      </c>
      <c r="B7" s="7" t="n">
        <v>2675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1</v>
      </c>
    </row>
    <row r="3" spans="1:3">
      <c r="A3" s="6" t="s">
        <v>122</v>
      </c>
    </row>
    <row r="4" spans="1:3">
      <c r="A4" s="3" t="s">
        <v>101</v>
      </c>
      <c r="B4" s="7" t="n">
        <v>-10867</v>
      </c>
      <c r="C4" s="7" t="n">
        <v>-28914</v>
      </c>
    </row>
    <row r="5" spans="1:3">
      <c r="A5" s="6" t="s">
        <v>123</v>
      </c>
    </row>
    <row r="6" spans="1:3">
      <c r="A6" s="3" t="s">
        <v>124</v>
      </c>
      <c r="B6" s="4" t="n">
        <v>340</v>
      </c>
      <c r="C6" s="4" t="n">
        <v>344</v>
      </c>
    </row>
    <row r="7" spans="1:3">
      <c r="A7" s="3" t="s">
        <v>125</v>
      </c>
      <c r="B7" s="4" t="n">
        <v>-12</v>
      </c>
      <c r="C7" s="4" t="n">
        <v>-12</v>
      </c>
    </row>
    <row r="8" spans="1:3">
      <c r="A8" s="3" t="s">
        <v>126</v>
      </c>
      <c r="B8" s="4" t="n">
        <v>328</v>
      </c>
      <c r="C8" s="4" t="n">
        <v>332</v>
      </c>
    </row>
    <row r="9" spans="1:3">
      <c r="A9" s="3" t="s">
        <v>127</v>
      </c>
      <c r="B9" s="4" t="n">
        <v>-770</v>
      </c>
      <c r="C9" s="4" t="n">
        <v>6742</v>
      </c>
    </row>
    <row r="10" spans="1:3">
      <c r="A10" s="3" t="s">
        <v>128</v>
      </c>
      <c r="B10" s="4" t="n">
        <v>-442</v>
      </c>
      <c r="C10" s="4" t="n">
        <v>7074</v>
      </c>
    </row>
    <row r="11" spans="1:3">
      <c r="A11" s="3" t="s">
        <v>129</v>
      </c>
      <c r="B11" s="4" t="n">
        <v>0</v>
      </c>
      <c r="C11" s="4" t="n">
        <v>-3126</v>
      </c>
    </row>
    <row r="12" spans="1:3">
      <c r="A12" s="3" t="s">
        <v>130</v>
      </c>
      <c r="B12" s="4" t="n">
        <v>-442</v>
      </c>
      <c r="C12" s="4" t="n">
        <v>3948</v>
      </c>
    </row>
    <row r="13" spans="1:3">
      <c r="A13" s="3" t="s">
        <v>131</v>
      </c>
      <c r="B13" s="4" t="n">
        <v>-11309</v>
      </c>
      <c r="C13" s="4" t="n">
        <v>-24966</v>
      </c>
    </row>
    <row r="14" spans="1:3">
      <c r="A14" s="3" t="s">
        <v>132</v>
      </c>
      <c r="B14" s="4" t="n">
        <v>900</v>
      </c>
    </row>
    <row r="15" spans="1:3">
      <c r="A15" s="3" t="s">
        <v>133</v>
      </c>
      <c r="B15" s="4" t="n">
        <v>-660</v>
      </c>
      <c r="C15" s="4" t="n">
        <v>-288</v>
      </c>
    </row>
    <row r="16" spans="1:3">
      <c r="A16" s="3" t="s">
        <v>134</v>
      </c>
      <c r="B16" s="7" t="n">
        <v>-11549</v>
      </c>
      <c r="C16" s="7" t="n">
        <v>-246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551</v>
      </c>
      <c r="B1" s="2" t="s">
        <v>2</v>
      </c>
    </row>
    <row r="2" spans="1:2">
      <c r="A2" s="6" t="s">
        <v>552</v>
      </c>
    </row>
    <row r="3" spans="1:2">
      <c r="A3" s="3" t="s">
        <v>553</v>
      </c>
      <c r="B3" s="3" t="s">
        <v>554</v>
      </c>
    </row>
    <row r="4" spans="1:2">
      <c r="A4" s="3" t="s">
        <v>555</v>
      </c>
    </row>
    <row r="5" spans="1:2">
      <c r="A5" s="6" t="s">
        <v>552</v>
      </c>
    </row>
    <row r="6" spans="1:2">
      <c r="A6" s="3" t="s">
        <v>556</v>
      </c>
      <c r="B6" s="3" t="s">
        <v>557</v>
      </c>
    </row>
    <row r="7" spans="1:2">
      <c r="A7" s="3" t="s">
        <v>558</v>
      </c>
    </row>
    <row r="8" spans="1:2">
      <c r="A8" s="6" t="s">
        <v>552</v>
      </c>
    </row>
    <row r="9" spans="1:2">
      <c r="A9" s="3" t="s">
        <v>556</v>
      </c>
      <c r="B9" s="3" t="s">
        <v>3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1</v>
      </c>
    </row>
    <row r="3" spans="1:3">
      <c r="A3" s="6" t="s">
        <v>115</v>
      </c>
    </row>
    <row r="4" spans="1:3">
      <c r="A4" s="3" t="s">
        <v>560</v>
      </c>
      <c r="B4" s="7" t="n">
        <v>35910</v>
      </c>
      <c r="C4" s="7" t="n">
        <v>33841</v>
      </c>
    </row>
    <row r="5" spans="1:3">
      <c r="A5" s="3" t="s">
        <v>561</v>
      </c>
      <c r="B5" s="4" t="n">
        <v>1015</v>
      </c>
      <c r="C5" s="4" t="n">
        <v>977</v>
      </c>
    </row>
    <row r="6" spans="1:3">
      <c r="A6" s="3" t="s">
        <v>562</v>
      </c>
      <c r="B6" s="4" t="n">
        <v>36</v>
      </c>
      <c r="C6" s="4" t="n">
        <v>120</v>
      </c>
    </row>
    <row r="7" spans="1:3">
      <c r="A7" s="3" t="s">
        <v>563</v>
      </c>
      <c r="B7" s="4" t="n">
        <v>113</v>
      </c>
      <c r="C7" s="4" t="n">
        <v>18</v>
      </c>
    </row>
    <row r="8" spans="1:3">
      <c r="A8" s="3" t="s">
        <v>564</v>
      </c>
    </row>
    <row r="9" spans="1:3">
      <c r="A9" s="6" t="s">
        <v>115</v>
      </c>
    </row>
    <row r="10" spans="1:3">
      <c r="A10" s="3" t="s">
        <v>565</v>
      </c>
      <c r="B10" s="7" t="n">
        <v>-2456</v>
      </c>
      <c r="C10" s="7" t="n">
        <v>-24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66</v>
      </c>
      <c r="B1" s="2" t="s">
        <v>1</v>
      </c>
    </row>
    <row r="2" spans="1:5">
      <c r="B2" s="2" t="s">
        <v>2</v>
      </c>
      <c r="C2" s="2" t="s">
        <v>81</v>
      </c>
      <c r="D2" s="2" t="s">
        <v>567</v>
      </c>
      <c r="E2" s="2" t="s">
        <v>26</v>
      </c>
    </row>
    <row r="3" spans="1:5">
      <c r="A3" s="3" t="s">
        <v>564</v>
      </c>
    </row>
    <row r="4" spans="1:5">
      <c r="A4" s="6" t="s">
        <v>115</v>
      </c>
    </row>
    <row r="5" spans="1:5">
      <c r="A5" s="3" t="s">
        <v>568</v>
      </c>
      <c r="B5" s="7" t="n">
        <v>2203</v>
      </c>
      <c r="C5" s="7" t="n">
        <v>2048</v>
      </c>
    </row>
    <row r="6" spans="1:5">
      <c r="A6" s="3" t="s">
        <v>344</v>
      </c>
    </row>
    <row r="7" spans="1:5">
      <c r="A7" s="6" t="s">
        <v>115</v>
      </c>
    </row>
    <row r="8" spans="1:5">
      <c r="A8" s="3" t="s">
        <v>569</v>
      </c>
      <c r="D8" s="7" t="n">
        <v>5000</v>
      </c>
    </row>
    <row r="9" spans="1:5">
      <c r="A9" s="3" t="s">
        <v>570</v>
      </c>
    </row>
    <row r="10" spans="1:5">
      <c r="A10" s="6" t="s">
        <v>115</v>
      </c>
    </row>
    <row r="11" spans="1:5">
      <c r="A11" s="3" t="s">
        <v>571</v>
      </c>
      <c r="B11" s="7" t="n">
        <v>5000</v>
      </c>
      <c r="E11" s="7" t="n">
        <v>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81</v>
      </c>
      <c r="D2" s="2" t="s">
        <v>26</v>
      </c>
    </row>
    <row r="3" spans="1:4">
      <c r="A3" s="6" t="s">
        <v>254</v>
      </c>
    </row>
    <row r="4" spans="1:4">
      <c r="A4" s="3" t="s">
        <v>573</v>
      </c>
      <c r="B4" s="7" t="n">
        <v>762</v>
      </c>
      <c r="C4" s="7" t="n">
        <v>-2934</v>
      </c>
    </row>
    <row r="5" spans="1:4">
      <c r="A5" s="3" t="s">
        <v>574</v>
      </c>
      <c r="B5" s="3" t="s">
        <v>575</v>
      </c>
      <c r="C5" s="3" t="s">
        <v>576</v>
      </c>
    </row>
    <row r="6" spans="1:4">
      <c r="A6" s="3" t="s">
        <v>577</v>
      </c>
      <c r="B6" s="3" t="s">
        <v>578</v>
      </c>
      <c r="C6" s="3" t="s">
        <v>578</v>
      </c>
    </row>
    <row r="7" spans="1:4">
      <c r="A7" s="3" t="s">
        <v>579</v>
      </c>
      <c r="B7" s="7" t="n">
        <v>3492</v>
      </c>
      <c r="C7" s="7" t="n">
        <v>11201</v>
      </c>
    </row>
    <row r="8" spans="1:4">
      <c r="A8" s="3" t="s">
        <v>580</v>
      </c>
      <c r="C8" s="4" t="n">
        <v>3126</v>
      </c>
    </row>
    <row r="9" spans="1:4">
      <c r="A9" s="3" t="s">
        <v>581</v>
      </c>
      <c r="B9" s="4" t="n">
        <v>807</v>
      </c>
      <c r="C9" s="7" t="n">
        <v>138</v>
      </c>
    </row>
    <row r="10" spans="1:4">
      <c r="A10" s="3" t="s">
        <v>582</v>
      </c>
      <c r="B10" s="7" t="n">
        <v>0</v>
      </c>
      <c r="D1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583</v>
      </c>
      <c r="B1" s="2" t="s">
        <v>1</v>
      </c>
    </row>
    <row r="2" spans="1:2">
      <c r="B2" s="2" t="s">
        <v>584</v>
      </c>
    </row>
    <row r="3" spans="1:2">
      <c r="A3" s="6" t="s">
        <v>585</v>
      </c>
    </row>
    <row r="4" spans="1:2">
      <c r="A4" s="3" t="s">
        <v>313</v>
      </c>
      <c r="B4" s="4"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86</v>
      </c>
      <c r="C1" s="2" t="s">
        <v>1</v>
      </c>
    </row>
    <row r="2" spans="1:6">
      <c r="C2" s="2" t="s">
        <v>2</v>
      </c>
      <c r="E2" s="2" t="s">
        <v>81</v>
      </c>
    </row>
    <row r="3" spans="1:6">
      <c r="A3" s="6" t="s">
        <v>587</v>
      </c>
    </row>
    <row r="4" spans="1:6">
      <c r="A4" s="3" t="s">
        <v>560</v>
      </c>
      <c r="B4" s="3" t="s">
        <v>84</v>
      </c>
      <c r="C4" s="7" t="n">
        <v>245048</v>
      </c>
      <c r="E4" s="7" t="n">
        <v>181695</v>
      </c>
    </row>
    <row r="5" spans="1:6">
      <c r="A5" s="3" t="s">
        <v>588</v>
      </c>
      <c r="B5" s="3" t="s">
        <v>87</v>
      </c>
      <c r="C5" s="4" t="n">
        <v>123736</v>
      </c>
      <c r="E5" s="4" t="n">
        <v>111407</v>
      </c>
    </row>
    <row r="6" spans="1:6">
      <c r="A6" s="3" t="s">
        <v>589</v>
      </c>
      <c r="B6" s="3" t="s">
        <v>89</v>
      </c>
      <c r="C6" s="4" t="n">
        <v>106416</v>
      </c>
      <c r="E6" s="4" t="n">
        <v>77021</v>
      </c>
    </row>
    <row r="7" spans="1:6">
      <c r="A7" s="3" t="s">
        <v>90</v>
      </c>
      <c r="C7" s="4" t="n">
        <v>30546</v>
      </c>
      <c r="E7" s="4" t="n">
        <v>26110</v>
      </c>
    </row>
    <row r="8" spans="1:6">
      <c r="A8" s="3" t="s">
        <v>590</v>
      </c>
      <c r="C8" s="4" t="n">
        <v>-15650</v>
      </c>
      <c r="E8" s="4" t="n">
        <v>-32843</v>
      </c>
    </row>
    <row r="9" spans="1:6">
      <c r="A9" s="3" t="s">
        <v>93</v>
      </c>
      <c r="C9" s="4" t="n">
        <v>4725</v>
      </c>
      <c r="E9" s="4" t="n">
        <v>-994</v>
      </c>
    </row>
    <row r="10" spans="1:6">
      <c r="A10" s="3" t="s">
        <v>591</v>
      </c>
      <c r="B10" s="3" t="s">
        <v>95</v>
      </c>
      <c r="C10" s="4" t="n">
        <v>4386</v>
      </c>
      <c r="E10" s="4" t="n">
        <v>2399</v>
      </c>
    </row>
    <row r="11" spans="1:6">
      <c r="A11" s="3" t="s">
        <v>96</v>
      </c>
      <c r="C11" s="4" t="n">
        <v>-3711</v>
      </c>
      <c r="E11" s="4" t="n">
        <v>-410</v>
      </c>
    </row>
    <row r="12" spans="1:6">
      <c r="A12" s="3" t="s">
        <v>97</v>
      </c>
      <c r="C12" s="4" t="n">
        <v>145</v>
      </c>
      <c r="E12" s="4" t="n">
        <v>0</v>
      </c>
    </row>
    <row r="13" spans="1:6">
      <c r="A13" s="3" t="s">
        <v>592</v>
      </c>
      <c r="C13" s="4" t="n">
        <v>-10105</v>
      </c>
      <c r="E13" s="4" t="n">
        <v>-31848</v>
      </c>
    </row>
    <row r="14" spans="1:6">
      <c r="A14" s="6" t="s">
        <v>593</v>
      </c>
    </row>
    <row r="15" spans="1:6">
      <c r="A15" s="3" t="s">
        <v>590</v>
      </c>
      <c r="C15" s="4" t="n">
        <v>-15650</v>
      </c>
      <c r="E15" s="4" t="n">
        <v>-32843</v>
      </c>
    </row>
    <row r="16" spans="1:6">
      <c r="A16" s="3" t="s">
        <v>139</v>
      </c>
      <c r="C16" s="4" t="n">
        <v>12904</v>
      </c>
      <c r="E16" s="4" t="n">
        <v>8355</v>
      </c>
    </row>
    <row r="17" spans="1:6">
      <c r="A17" s="3" t="s">
        <v>90</v>
      </c>
      <c r="C17" s="4" t="n">
        <v>30546</v>
      </c>
      <c r="E17" s="4" t="n">
        <v>26110</v>
      </c>
    </row>
    <row r="18" spans="1:6">
      <c r="A18" s="3" t="s">
        <v>594</v>
      </c>
      <c r="C18" s="4" t="n">
        <v>1191</v>
      </c>
      <c r="E18" s="4" t="n">
        <v>0</v>
      </c>
    </row>
    <row r="19" spans="1:6">
      <c r="A19" s="3" t="s">
        <v>595</v>
      </c>
      <c r="C19" s="4" t="n">
        <v>28991</v>
      </c>
      <c r="E19" s="4" t="n">
        <v>1622</v>
      </c>
    </row>
    <row r="20" spans="1:6">
      <c r="A20" s="6" t="s">
        <v>596</v>
      </c>
    </row>
    <row r="21" spans="1:6">
      <c r="A21" s="3" t="s">
        <v>597</v>
      </c>
      <c r="C21" s="4" t="n">
        <v>19539</v>
      </c>
      <c r="E21" s="4" t="n">
        <v>8342</v>
      </c>
    </row>
    <row r="22" spans="1:6">
      <c r="A22" s="3" t="s">
        <v>598</v>
      </c>
    </row>
    <row r="23" spans="1:6">
      <c r="A23" s="6" t="s">
        <v>587</v>
      </c>
    </row>
    <row r="24" spans="1:6">
      <c r="A24" s="3" t="s">
        <v>560</v>
      </c>
      <c r="C24" s="4" t="n">
        <v>164138</v>
      </c>
      <c r="E24" s="4" t="n">
        <v>110698</v>
      </c>
    </row>
    <row r="25" spans="1:6">
      <c r="A25" s="3" t="s">
        <v>588</v>
      </c>
      <c r="C25" s="4" t="n">
        <v>105646</v>
      </c>
      <c r="E25" s="4" t="n">
        <v>91858</v>
      </c>
    </row>
    <row r="26" spans="1:6">
      <c r="A26" s="3" t="s">
        <v>589</v>
      </c>
      <c r="C26" s="4" t="n">
        <v>44627</v>
      </c>
      <c r="E26" s="4" t="n">
        <v>23440</v>
      </c>
    </row>
    <row r="27" spans="1:6">
      <c r="A27" s="3" t="s">
        <v>90</v>
      </c>
      <c r="C27" s="4" t="n">
        <v>4161</v>
      </c>
      <c r="E27" s="4" t="n">
        <v>2456</v>
      </c>
      <c r="F27" s="3" t="s">
        <v>358</v>
      </c>
    </row>
    <row r="28" spans="1:6">
      <c r="A28" s="3" t="s">
        <v>590</v>
      </c>
      <c r="C28" s="4" t="n">
        <v>9704</v>
      </c>
      <c r="E28" s="4" t="n">
        <v>-7056</v>
      </c>
    </row>
    <row r="29" spans="1:6">
      <c r="A29" s="6" t="s">
        <v>593</v>
      </c>
    </row>
    <row r="30" spans="1:6">
      <c r="A30" s="3" t="s">
        <v>590</v>
      </c>
      <c r="C30" s="4" t="n">
        <v>9704</v>
      </c>
      <c r="E30" s="4" t="n">
        <v>-7056</v>
      </c>
    </row>
    <row r="31" spans="1:6">
      <c r="A31" s="3" t="s">
        <v>139</v>
      </c>
      <c r="C31" s="4" t="n">
        <v>3901</v>
      </c>
      <c r="E31" s="4" t="n">
        <v>3539</v>
      </c>
    </row>
    <row r="32" spans="1:6">
      <c r="A32" s="3" t="s">
        <v>90</v>
      </c>
      <c r="C32" s="4" t="n">
        <v>4161</v>
      </c>
      <c r="E32" s="4" t="n">
        <v>2456</v>
      </c>
      <c r="F32" s="3" t="s">
        <v>358</v>
      </c>
    </row>
    <row r="33" spans="1:6">
      <c r="A33" s="3" t="s">
        <v>595</v>
      </c>
      <c r="C33" s="4" t="n">
        <v>17766</v>
      </c>
      <c r="E33" s="4" t="n">
        <v>-1061</v>
      </c>
    </row>
    <row r="34" spans="1:6">
      <c r="A34" s="6" t="s">
        <v>596</v>
      </c>
    </row>
    <row r="35" spans="1:6">
      <c r="A35" s="3" t="s">
        <v>597</v>
      </c>
      <c r="C35" s="4" t="n">
        <v>7706</v>
      </c>
      <c r="D35" s="3" t="s">
        <v>599</v>
      </c>
      <c r="E35" s="4" t="n">
        <v>1360</v>
      </c>
    </row>
    <row r="36" spans="1:6">
      <c r="A36" s="3" t="s">
        <v>600</v>
      </c>
    </row>
    <row r="37" spans="1:6">
      <c r="A37" s="6" t="s">
        <v>587</v>
      </c>
    </row>
    <row r="38" spans="1:6">
      <c r="A38" s="3" t="s">
        <v>560</v>
      </c>
      <c r="C38" s="4" t="n">
        <v>80934</v>
      </c>
      <c r="E38" s="4" t="n">
        <v>70997</v>
      </c>
    </row>
    <row r="39" spans="1:6">
      <c r="A39" s="3" t="s">
        <v>588</v>
      </c>
      <c r="C39" s="4" t="n">
        <v>16902</v>
      </c>
      <c r="E39" s="4" t="n">
        <v>19549</v>
      </c>
    </row>
    <row r="40" spans="1:6">
      <c r="A40" s="3" t="s">
        <v>589</v>
      </c>
      <c r="C40" s="4" t="n">
        <v>42436</v>
      </c>
      <c r="E40" s="4" t="n">
        <v>39513</v>
      </c>
    </row>
    <row r="41" spans="1:6">
      <c r="A41" s="3" t="s">
        <v>90</v>
      </c>
      <c r="C41" s="4" t="n">
        <v>1906</v>
      </c>
      <c r="E41" s="4" t="n">
        <v>2618</v>
      </c>
    </row>
    <row r="42" spans="1:6">
      <c r="A42" s="3" t="s">
        <v>590</v>
      </c>
      <c r="C42" s="4" t="n">
        <v>19690</v>
      </c>
      <c r="E42" s="4" t="n">
        <v>9317</v>
      </c>
    </row>
    <row r="43" spans="1:6">
      <c r="A43" s="6" t="s">
        <v>593</v>
      </c>
    </row>
    <row r="44" spans="1:6">
      <c r="A44" s="3" t="s">
        <v>590</v>
      </c>
      <c r="C44" s="4" t="n">
        <v>19690</v>
      </c>
      <c r="E44" s="4" t="n">
        <v>9317</v>
      </c>
    </row>
    <row r="45" spans="1:6">
      <c r="A45" s="3" t="s">
        <v>139</v>
      </c>
      <c r="C45" s="4" t="n">
        <v>4236</v>
      </c>
      <c r="E45" s="4" t="n">
        <v>3484</v>
      </c>
    </row>
    <row r="46" spans="1:6">
      <c r="A46" s="3" t="s">
        <v>90</v>
      </c>
      <c r="C46" s="4" t="n">
        <v>1906</v>
      </c>
      <c r="E46" s="4" t="n">
        <v>2618</v>
      </c>
    </row>
    <row r="47" spans="1:6">
      <c r="A47" s="3" t="s">
        <v>595</v>
      </c>
      <c r="C47" s="4" t="n">
        <v>25832</v>
      </c>
      <c r="E47" s="4" t="n">
        <v>15419</v>
      </c>
    </row>
    <row r="48" spans="1:6">
      <c r="A48" s="6" t="s">
        <v>596</v>
      </c>
    </row>
    <row r="49" spans="1:6">
      <c r="A49" s="3" t="s">
        <v>597</v>
      </c>
      <c r="C49" s="4" t="n">
        <v>971</v>
      </c>
      <c r="E49" s="4" t="n">
        <v>1664</v>
      </c>
    </row>
    <row r="50" spans="1:6">
      <c r="A50" s="3" t="s">
        <v>601</v>
      </c>
    </row>
    <row r="51" spans="1:6">
      <c r="A51" s="6" t="s">
        <v>587</v>
      </c>
    </row>
    <row r="52" spans="1:6">
      <c r="A52" s="3" t="s">
        <v>560</v>
      </c>
      <c r="C52" s="4" t="n">
        <v>0</v>
      </c>
      <c r="E52" s="4" t="n">
        <v>0</v>
      </c>
    </row>
    <row r="53" spans="1:6">
      <c r="A53" s="3" t="s">
        <v>588</v>
      </c>
      <c r="C53" s="4" t="n">
        <v>21</v>
      </c>
      <c r="E53" s="4" t="n">
        <v>0</v>
      </c>
    </row>
    <row r="54" spans="1:6">
      <c r="A54" s="3" t="s">
        <v>589</v>
      </c>
      <c r="B54" s="3" t="s">
        <v>602</v>
      </c>
      <c r="C54" s="4" t="n">
        <v>19353</v>
      </c>
      <c r="E54" s="4" t="n">
        <v>14068</v>
      </c>
    </row>
    <row r="55" spans="1:6">
      <c r="A55" s="3" t="s">
        <v>90</v>
      </c>
      <c r="B55" s="3" t="s">
        <v>603</v>
      </c>
      <c r="C55" s="4" t="n">
        <v>20300</v>
      </c>
      <c r="E55" s="4" t="n">
        <v>20806</v>
      </c>
    </row>
    <row r="56" spans="1:6">
      <c r="A56" s="3" t="s">
        <v>590</v>
      </c>
      <c r="C56" s="4" t="n">
        <v>-39674</v>
      </c>
      <c r="E56" s="4" t="n">
        <v>-34874</v>
      </c>
    </row>
    <row r="57" spans="1:6">
      <c r="A57" s="6" t="s">
        <v>593</v>
      </c>
    </row>
    <row r="58" spans="1:6">
      <c r="A58" s="3" t="s">
        <v>590</v>
      </c>
      <c r="C58" s="4" t="n">
        <v>-39674</v>
      </c>
      <c r="E58" s="4" t="n">
        <v>-34874</v>
      </c>
    </row>
    <row r="59" spans="1:6">
      <c r="A59" s="3" t="s">
        <v>139</v>
      </c>
      <c r="C59" s="4" t="n">
        <v>4767</v>
      </c>
      <c r="E59" s="4" t="n">
        <v>1332</v>
      </c>
    </row>
    <row r="60" spans="1:6">
      <c r="A60" s="3" t="s">
        <v>90</v>
      </c>
      <c r="B60" s="3" t="s">
        <v>603</v>
      </c>
      <c r="C60" s="4" t="n">
        <v>20300</v>
      </c>
      <c r="E60" s="4" t="n">
        <v>20806</v>
      </c>
    </row>
    <row r="61" spans="1:6">
      <c r="A61" s="3" t="s">
        <v>595</v>
      </c>
      <c r="C61" s="4" t="n">
        <v>-14607</v>
      </c>
      <c r="E61" s="4" t="n">
        <v>-12736</v>
      </c>
    </row>
    <row r="62" spans="1:6">
      <c r="A62" s="6" t="s">
        <v>596</v>
      </c>
    </row>
    <row r="63" spans="1:6">
      <c r="A63" s="3" t="s">
        <v>597</v>
      </c>
      <c r="C63" s="4" t="n">
        <v>10862</v>
      </c>
      <c r="D63" s="3" t="s">
        <v>599</v>
      </c>
      <c r="E63" s="4" t="n">
        <v>5318</v>
      </c>
      <c r="F63" s="3" t="s">
        <v>358</v>
      </c>
    </row>
    <row r="64" spans="1:6">
      <c r="A64" s="3" t="s">
        <v>604</v>
      </c>
    </row>
    <row r="65" spans="1:6">
      <c r="A65" s="6" t="s">
        <v>587</v>
      </c>
    </row>
    <row r="66" spans="1:6">
      <c r="A66" s="3" t="s">
        <v>560</v>
      </c>
      <c r="C66" s="4" t="n">
        <v>-24</v>
      </c>
      <c r="E66" s="4" t="n">
        <v>0</v>
      </c>
    </row>
    <row r="67" spans="1:6">
      <c r="A67" s="3" t="s">
        <v>588</v>
      </c>
      <c r="C67" s="4" t="n">
        <v>1167</v>
      </c>
      <c r="E67" s="4" t="n">
        <v>0</v>
      </c>
    </row>
    <row r="68" spans="1:6">
      <c r="A68" s="3" t="s">
        <v>589</v>
      </c>
      <c r="C68" s="4" t="n">
        <v>0</v>
      </c>
      <c r="E68" s="4" t="n">
        <v>0</v>
      </c>
    </row>
    <row r="69" spans="1:6">
      <c r="A69" s="3" t="s">
        <v>90</v>
      </c>
      <c r="C69" s="4" t="n">
        <v>4179</v>
      </c>
      <c r="E69" s="4" t="n">
        <v>230</v>
      </c>
    </row>
    <row r="70" spans="1:6">
      <c r="A70" s="3" t="s">
        <v>590</v>
      </c>
      <c r="C70" s="4" t="n">
        <v>-5370</v>
      </c>
      <c r="E70" s="4" t="n">
        <v>-230</v>
      </c>
    </row>
    <row r="71" spans="1:6">
      <c r="A71" s="6" t="s">
        <v>593</v>
      </c>
    </row>
    <row r="72" spans="1:6">
      <c r="A72" s="3" t="s">
        <v>590</v>
      </c>
      <c r="C72" s="4" t="n">
        <v>-5370</v>
      </c>
      <c r="E72" s="4" t="n">
        <v>-230</v>
      </c>
    </row>
    <row r="73" spans="1:6">
      <c r="A73" s="3" t="s">
        <v>139</v>
      </c>
      <c r="C73" s="4" t="n">
        <v>0</v>
      </c>
      <c r="E73" s="4" t="n">
        <v>0</v>
      </c>
    </row>
    <row r="74" spans="1:6">
      <c r="A74" s="3" t="s">
        <v>90</v>
      </c>
      <c r="C74" s="4" t="n">
        <v>4179</v>
      </c>
      <c r="E74" s="4" t="n">
        <v>230</v>
      </c>
    </row>
    <row r="75" spans="1:6">
      <c r="A75" s="3" t="s">
        <v>594</v>
      </c>
      <c r="C75" s="4" t="n">
        <v>1191</v>
      </c>
    </row>
    <row r="76" spans="1:6">
      <c r="A76" s="3" t="s">
        <v>595</v>
      </c>
      <c r="C76" s="4" t="n">
        <v>0</v>
      </c>
      <c r="E76" s="4" t="n">
        <v>0</v>
      </c>
    </row>
    <row r="77" spans="1:6">
      <c r="A77" s="6" t="s">
        <v>596</v>
      </c>
    </row>
    <row r="78" spans="1:6">
      <c r="A78" s="3" t="s">
        <v>597</v>
      </c>
      <c r="C78" s="7" t="n">
        <v>0</v>
      </c>
      <c r="E78" s="7" t="n">
        <v>0</v>
      </c>
    </row>
    <row r="79" spans="1:6"/>
    <row r="80" spans="1:6">
      <c r="A80" s="3" t="s">
        <v>84</v>
      </c>
      <c r="B80" s="3" t="s">
        <v>110</v>
      </c>
    </row>
    <row r="81" spans="1:6">
      <c r="A81" s="3" t="s">
        <v>87</v>
      </c>
      <c r="B81" s="3" t="s">
        <v>111</v>
      </c>
    </row>
    <row r="82" spans="1:6">
      <c r="A82" s="3" t="s">
        <v>89</v>
      </c>
      <c r="B82" s="3" t="s">
        <v>112</v>
      </c>
    </row>
    <row r="83" spans="1:6">
      <c r="A83" s="3" t="s">
        <v>95</v>
      </c>
      <c r="B83" s="3" t="s">
        <v>113</v>
      </c>
    </row>
    <row r="84" spans="1:6">
      <c r="A84" s="3" t="s">
        <v>358</v>
      </c>
      <c r="B84" s="3" t="s">
        <v>605</v>
      </c>
    </row>
    <row r="85" spans="1:6">
      <c r="A85" s="3" t="s">
        <v>599</v>
      </c>
      <c r="B85" s="3" t="s">
        <v>606</v>
      </c>
    </row>
    <row r="86" spans="1:6">
      <c r="A86" s="3" t="s">
        <v>602</v>
      </c>
      <c r="B86" s="3" t="s">
        <v>607</v>
      </c>
    </row>
    <row r="87" spans="1:6">
      <c r="A87" s="3" t="s">
        <v>603</v>
      </c>
      <c r="B87" s="3" t="s">
        <v>608</v>
      </c>
    </row>
  </sheetData>
  <mergeCells count="13">
    <mergeCell ref="A1:B2"/>
    <mergeCell ref="C1:F1"/>
    <mergeCell ref="C2:D2"/>
    <mergeCell ref="E2:F2"/>
    <mergeCell ref="A79:E79"/>
    <mergeCell ref="B80:E80"/>
    <mergeCell ref="B81:E81"/>
    <mergeCell ref="B82:E82"/>
    <mergeCell ref="B83:E83"/>
    <mergeCell ref="B84:E84"/>
    <mergeCell ref="B85:E85"/>
    <mergeCell ref="B86:E86"/>
    <mergeCell ref="B87:E8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1</v>
      </c>
    </row>
    <row r="3" spans="1:3">
      <c r="A3" s="6" t="s">
        <v>136</v>
      </c>
    </row>
    <row r="4" spans="1:3">
      <c r="A4" s="3" t="s">
        <v>101</v>
      </c>
      <c r="B4" s="7" t="n">
        <v>-10867</v>
      </c>
      <c r="C4" s="7" t="n">
        <v>-28914</v>
      </c>
    </row>
    <row r="5" spans="1:3">
      <c r="A5" s="6" t="s">
        <v>137</v>
      </c>
    </row>
    <row r="6" spans="1:3">
      <c r="A6" s="3" t="s">
        <v>90</v>
      </c>
      <c r="B6" s="4" t="n">
        <v>30546</v>
      </c>
      <c r="C6" s="4" t="n">
        <v>26110</v>
      </c>
    </row>
    <row r="7" spans="1:3">
      <c r="A7" s="3" t="s">
        <v>138</v>
      </c>
      <c r="B7" s="4" t="n">
        <v>757</v>
      </c>
      <c r="C7" s="4" t="n">
        <v>-2934</v>
      </c>
    </row>
    <row r="8" spans="1:3">
      <c r="A8" s="3" t="s">
        <v>139</v>
      </c>
      <c r="B8" s="4" t="n">
        <v>12904</v>
      </c>
      <c r="C8" s="4" t="n">
        <v>8355</v>
      </c>
    </row>
    <row r="9" spans="1:3">
      <c r="A9" s="3" t="s">
        <v>140</v>
      </c>
      <c r="B9" s="4" t="n">
        <v>-4725</v>
      </c>
      <c r="C9" s="4" t="n">
        <v>994</v>
      </c>
    </row>
    <row r="10" spans="1:3">
      <c r="A10" s="3" t="s">
        <v>141</v>
      </c>
      <c r="B10" s="4" t="n">
        <v>1191</v>
      </c>
      <c r="C10" s="4" t="n">
        <v>0</v>
      </c>
    </row>
    <row r="11" spans="1:3">
      <c r="A11" s="3" t="s">
        <v>142</v>
      </c>
      <c r="B11" s="4" t="n">
        <v>419</v>
      </c>
      <c r="C11" s="4" t="n">
        <v>-206</v>
      </c>
    </row>
    <row r="12" spans="1:3">
      <c r="A12" s="6" t="s">
        <v>143</v>
      </c>
    </row>
    <row r="13" spans="1:3">
      <c r="A13" s="3" t="s">
        <v>30</v>
      </c>
      <c r="B13" s="4" t="n">
        <v>7069</v>
      </c>
      <c r="C13" s="4" t="n">
        <v>-12226</v>
      </c>
    </row>
    <row r="14" spans="1:3">
      <c r="A14" s="3" t="s">
        <v>31</v>
      </c>
      <c r="B14" s="4" t="n">
        <v>-711</v>
      </c>
      <c r="C14" s="4" t="n">
        <v>-1006</v>
      </c>
    </row>
    <row r="15" spans="1:3">
      <c r="A15" s="3" t="s">
        <v>144</v>
      </c>
      <c r="B15" s="4" t="n">
        <v>-14513</v>
      </c>
      <c r="C15" s="4" t="n">
        <v>-14742</v>
      </c>
    </row>
    <row r="16" spans="1:3">
      <c r="A16" s="3" t="s">
        <v>43</v>
      </c>
      <c r="B16" s="4" t="n">
        <v>-4381</v>
      </c>
      <c r="C16" s="4" t="n">
        <v>3760</v>
      </c>
    </row>
    <row r="17" spans="1:3">
      <c r="A17" s="3" t="s">
        <v>44</v>
      </c>
      <c r="B17" s="4" t="n">
        <v>-9205</v>
      </c>
      <c r="C17" s="4" t="n">
        <v>-11339</v>
      </c>
    </row>
    <row r="18" spans="1:3">
      <c r="A18" s="3" t="s">
        <v>145</v>
      </c>
      <c r="B18" s="4" t="n">
        <v>-119476</v>
      </c>
      <c r="C18" s="4" t="n">
        <v>-90255</v>
      </c>
    </row>
    <row r="19" spans="1:3">
      <c r="A19" s="3" t="s">
        <v>49</v>
      </c>
      <c r="B19" s="4" t="n">
        <v>78637</v>
      </c>
      <c r="C19" s="4" t="n">
        <v>100753</v>
      </c>
    </row>
    <row r="20" spans="1:3">
      <c r="A20" s="3" t="s">
        <v>146</v>
      </c>
      <c r="B20" s="4" t="n">
        <v>-32355</v>
      </c>
      <c r="C20" s="4" t="n">
        <v>-21650</v>
      </c>
    </row>
    <row r="21" spans="1:3">
      <c r="A21" s="6" t="s">
        <v>147</v>
      </c>
    </row>
    <row r="22" spans="1:3">
      <c r="A22" s="3" t="s">
        <v>148</v>
      </c>
      <c r="B22" s="4" t="n">
        <v>-19539</v>
      </c>
      <c r="C22" s="4" t="n">
        <v>-8342</v>
      </c>
    </row>
    <row r="23" spans="1:3">
      <c r="A23" s="3" t="s">
        <v>149</v>
      </c>
      <c r="B23" s="4" t="n">
        <v>-1000</v>
      </c>
      <c r="C23" s="4" t="n">
        <v>-1000</v>
      </c>
    </row>
    <row r="24" spans="1:3">
      <c r="A24" s="3" t="s">
        <v>150</v>
      </c>
      <c r="B24" s="4" t="n">
        <v>0</v>
      </c>
      <c r="C24" s="4" t="n">
        <v>-23099</v>
      </c>
    </row>
    <row r="25" spans="1:3">
      <c r="A25" s="3" t="s">
        <v>151</v>
      </c>
      <c r="B25" s="4" t="n">
        <v>-2181</v>
      </c>
      <c r="C25" s="4" t="n">
        <v>-13468</v>
      </c>
    </row>
    <row r="26" spans="1:3">
      <c r="A26" s="3" t="s">
        <v>35</v>
      </c>
      <c r="B26" s="4" t="n">
        <v>-2300</v>
      </c>
      <c r="C26" s="4" t="n">
        <v>-2633</v>
      </c>
    </row>
    <row r="27" spans="1:3">
      <c r="A27" s="3" t="s">
        <v>152</v>
      </c>
      <c r="B27" s="4" t="n">
        <v>-1500</v>
      </c>
      <c r="C27" s="4" t="n">
        <v>0</v>
      </c>
    </row>
    <row r="28" spans="1:3">
      <c r="A28" s="3" t="s">
        <v>153</v>
      </c>
      <c r="B28" s="4" t="n">
        <v>-26520</v>
      </c>
      <c r="C28" s="4" t="n">
        <v>-48542</v>
      </c>
    </row>
    <row r="29" spans="1:3">
      <c r="A29" s="6" t="s">
        <v>154</v>
      </c>
    </row>
    <row r="30" spans="1:3">
      <c r="A30" s="3" t="s">
        <v>155</v>
      </c>
      <c r="B30" s="4" t="n">
        <v>-3761</v>
      </c>
      <c r="C30" s="4" t="n">
        <v>-72277</v>
      </c>
    </row>
    <row r="31" spans="1:3">
      <c r="A31" s="3" t="s">
        <v>156</v>
      </c>
      <c r="B31" s="4" t="n">
        <v>-10873</v>
      </c>
      <c r="C31" s="4" t="n">
        <v>-6207</v>
      </c>
    </row>
    <row r="32" spans="1:3">
      <c r="A32" s="3" t="s">
        <v>157</v>
      </c>
      <c r="B32" s="4" t="n">
        <v>-596</v>
      </c>
      <c r="C32" s="4" t="n">
        <v>0</v>
      </c>
    </row>
    <row r="33" spans="1:3">
      <c r="A33" s="3" t="s">
        <v>158</v>
      </c>
      <c r="B33" s="4" t="n">
        <v>-62</v>
      </c>
      <c r="C33" s="4" t="n">
        <v>-1560</v>
      </c>
    </row>
    <row r="34" spans="1:3">
      <c r="A34" s="3" t="s">
        <v>159</v>
      </c>
      <c r="B34" s="4" t="n">
        <v>-15292</v>
      </c>
      <c r="C34" s="4" t="n">
        <v>-80044</v>
      </c>
    </row>
    <row r="35" spans="1:3">
      <c r="A35" s="3" t="s">
        <v>160</v>
      </c>
      <c r="B35" s="4" t="n">
        <v>-74167</v>
      </c>
      <c r="C35" s="4" t="n">
        <v>-150236</v>
      </c>
    </row>
    <row r="36" spans="1:3">
      <c r="A36" s="3" t="s">
        <v>161</v>
      </c>
      <c r="B36" s="4" t="n">
        <v>1238114</v>
      </c>
      <c r="C36" s="4" t="n">
        <v>1444317</v>
      </c>
    </row>
    <row r="37" spans="1:3">
      <c r="A37" s="3" t="s">
        <v>162</v>
      </c>
      <c r="B37" s="4" t="n">
        <v>1163947</v>
      </c>
      <c r="C37" s="4" t="n">
        <v>1294081</v>
      </c>
    </row>
    <row r="38" spans="1:3">
      <c r="A38" s="6" t="s">
        <v>163</v>
      </c>
    </row>
    <row r="39" spans="1:3">
      <c r="A39" s="3" t="s">
        <v>35</v>
      </c>
      <c r="B39" s="4" t="n">
        <v>14</v>
      </c>
      <c r="C39" s="4" t="n">
        <v>168</v>
      </c>
    </row>
    <row r="40" spans="1:3">
      <c r="A40" s="3" t="s">
        <v>164</v>
      </c>
      <c r="B40" s="4" t="n">
        <v>8058</v>
      </c>
      <c r="C40" s="4" t="n">
        <v>3250</v>
      </c>
    </row>
    <row r="41" spans="1:3">
      <c r="A41" s="3" t="s">
        <v>165</v>
      </c>
      <c r="B41" s="7" t="n">
        <v>6586</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49"/>
    <col customWidth="1" max="7" min="7" width="55"/>
    <col customWidth="1" max="8" min="8" width="70"/>
    <col customWidth="1" max="9" min="9" width="48"/>
  </cols>
  <sheetData>
    <row r="1" spans="1:9">
      <c r="A1" s="1" t="s">
        <v>166</v>
      </c>
      <c r="B1" s="2" t="s">
        <v>167</v>
      </c>
      <c r="C1" s="2" t="s">
        <v>168</v>
      </c>
      <c r="D1" s="2" t="s">
        <v>169</v>
      </c>
      <c r="E1" s="2" t="s">
        <v>170</v>
      </c>
      <c r="F1" s="2" t="s">
        <v>171</v>
      </c>
      <c r="G1" s="2" t="s">
        <v>172</v>
      </c>
      <c r="H1" s="2" t="s">
        <v>173</v>
      </c>
      <c r="I1" s="2" t="s">
        <v>174</v>
      </c>
    </row>
    <row r="2" spans="1:9">
      <c r="A2" s="3" t="s">
        <v>175</v>
      </c>
      <c r="B2" s="7" t="n">
        <v>2586421</v>
      </c>
      <c r="C2" s="7" t="n">
        <v>249</v>
      </c>
      <c r="D2" s="7" t="n">
        <v>2806352</v>
      </c>
      <c r="E2" s="7" t="n">
        <v>-101882</v>
      </c>
      <c r="F2" s="7" t="n">
        <v>-75687</v>
      </c>
      <c r="G2" s="7" t="n">
        <v>-42611</v>
      </c>
      <c r="H2" s="7" t="n">
        <v>2586421</v>
      </c>
    </row>
    <row r="3" spans="1:9">
      <c r="A3" s="6" t="s">
        <v>176</v>
      </c>
    </row>
    <row r="4" spans="1:9">
      <c r="A4" s="3" t="s">
        <v>177</v>
      </c>
      <c r="B4" s="4" t="n">
        <v>-28626</v>
      </c>
      <c r="F4" s="4" t="n">
        <v>-28626</v>
      </c>
      <c r="H4" s="4" t="n">
        <v>-28626</v>
      </c>
    </row>
    <row r="5" spans="1:9">
      <c r="A5" s="3" t="s">
        <v>178</v>
      </c>
      <c r="B5" s="4" t="n">
        <v>-288</v>
      </c>
      <c r="I5" s="7" t="n">
        <v>-288</v>
      </c>
    </row>
    <row r="6" spans="1:9">
      <c r="A6" s="3" t="s">
        <v>179</v>
      </c>
      <c r="B6" s="4" t="n">
        <v>-28914</v>
      </c>
    </row>
    <row r="7" spans="1:9">
      <c r="A7" s="3" t="s">
        <v>180</v>
      </c>
      <c r="B7" s="4" t="n">
        <v>3948</v>
      </c>
      <c r="G7" s="4" t="n">
        <v>3948</v>
      </c>
      <c r="H7" s="4" t="n">
        <v>3948</v>
      </c>
    </row>
    <row r="8" spans="1:9">
      <c r="A8" s="3" t="s">
        <v>181</v>
      </c>
      <c r="B8" s="4" t="n">
        <v>-24678</v>
      </c>
      <c r="H8" s="4" t="n">
        <v>-24678</v>
      </c>
    </row>
    <row r="9" spans="1:9">
      <c r="A9" s="3" t="s">
        <v>182</v>
      </c>
      <c r="I9" s="4" t="n">
        <v>-288</v>
      </c>
    </row>
    <row r="10" spans="1:9">
      <c r="A10" s="3" t="s">
        <v>183</v>
      </c>
      <c r="B10" s="4" t="n">
        <v>-24966</v>
      </c>
    </row>
    <row r="11" spans="1:9">
      <c r="A11" s="3" t="s">
        <v>184</v>
      </c>
      <c r="B11" s="4" t="n">
        <v>8409</v>
      </c>
      <c r="D11" s="4" t="n">
        <v>8409</v>
      </c>
      <c r="H11" s="4" t="n">
        <v>8409</v>
      </c>
    </row>
    <row r="12" spans="1:9">
      <c r="A12" s="3" t="s">
        <v>185</v>
      </c>
      <c r="B12" s="4" t="n">
        <v>-6985</v>
      </c>
      <c r="D12" s="4" t="n">
        <v>-5653</v>
      </c>
      <c r="E12" s="4" t="n">
        <v>-1332</v>
      </c>
      <c r="H12" s="4" t="n">
        <v>-6985</v>
      </c>
    </row>
    <row r="13" spans="1:9">
      <c r="A13" s="3" t="s">
        <v>186</v>
      </c>
      <c r="B13" s="4" t="n">
        <v>0</v>
      </c>
      <c r="D13" s="4" t="n">
        <v>-8563</v>
      </c>
      <c r="E13" s="4" t="n">
        <v>8563</v>
      </c>
      <c r="H13" s="4" t="n">
        <v>0</v>
      </c>
    </row>
    <row r="14" spans="1:9">
      <c r="A14" s="3" t="s">
        <v>155</v>
      </c>
      <c r="B14" s="4" t="n">
        <v>-72277</v>
      </c>
      <c r="E14" s="4" t="n">
        <v>-72277</v>
      </c>
      <c r="H14" s="4" t="n">
        <v>-72277</v>
      </c>
    </row>
    <row r="15" spans="1:9">
      <c r="A15" s="3" t="s">
        <v>187</v>
      </c>
      <c r="B15" s="4" t="n">
        <v>11394</v>
      </c>
      <c r="I15" s="4" t="n">
        <v>11394</v>
      </c>
    </row>
    <row r="16" spans="1:9">
      <c r="A16" s="3" t="s">
        <v>188</v>
      </c>
      <c r="B16" s="4" t="n">
        <v>2501996</v>
      </c>
      <c r="C16" s="4" t="n">
        <v>249</v>
      </c>
      <c r="D16" s="4" t="n">
        <v>2800545</v>
      </c>
      <c r="E16" s="4" t="n">
        <v>-166928</v>
      </c>
      <c r="F16" s="4" t="n">
        <v>-104313</v>
      </c>
      <c r="G16" s="4" t="n">
        <v>-38663</v>
      </c>
      <c r="H16" s="4" t="n">
        <v>2490890</v>
      </c>
      <c r="I16" s="4" t="n">
        <v>11106</v>
      </c>
    </row>
    <row r="17" spans="1:9">
      <c r="A17" s="3" t="s">
        <v>189</v>
      </c>
      <c r="B17" s="4" t="n">
        <v>2419861</v>
      </c>
      <c r="C17" s="4" t="n">
        <v>249</v>
      </c>
      <c r="D17" s="4" t="n">
        <v>2832516</v>
      </c>
      <c r="E17" s="4" t="n">
        <v>-242077</v>
      </c>
      <c r="F17" s="4" t="n">
        <v>-148410</v>
      </c>
      <c r="G17" s="4" t="n">
        <v>-34115</v>
      </c>
      <c r="H17" s="4" t="n">
        <v>2408163</v>
      </c>
      <c r="I17" s="4" t="n">
        <v>11698</v>
      </c>
    </row>
    <row r="18" spans="1:9">
      <c r="A18" s="6" t="s">
        <v>176</v>
      </c>
    </row>
    <row r="19" spans="1:9">
      <c r="A19" s="3" t="s">
        <v>190</v>
      </c>
      <c r="B19" s="4" t="n">
        <v>0</v>
      </c>
      <c r="D19" s="4" t="n">
        <v>2403</v>
      </c>
      <c r="F19" s="4" t="n">
        <v>-2403</v>
      </c>
      <c r="H19" s="4" t="n">
        <v>0</v>
      </c>
    </row>
    <row r="20" spans="1:9">
      <c r="A20" s="3" t="s">
        <v>177</v>
      </c>
      <c r="B20" s="4" t="n">
        <v>-11107</v>
      </c>
      <c r="F20" s="4" t="n">
        <v>-11107</v>
      </c>
      <c r="H20" s="4" t="n">
        <v>-11107</v>
      </c>
    </row>
    <row r="21" spans="1:9">
      <c r="A21" s="3" t="s">
        <v>178</v>
      </c>
      <c r="B21" s="4" t="n">
        <v>-660</v>
      </c>
      <c r="I21" s="4" t="n">
        <v>-660</v>
      </c>
    </row>
    <row r="22" spans="1:9">
      <c r="A22" s="3" t="s">
        <v>179</v>
      </c>
      <c r="B22" s="4" t="n">
        <v>-11767</v>
      </c>
    </row>
    <row r="23" spans="1:9">
      <c r="A23" s="3" t="s">
        <v>180</v>
      </c>
      <c r="B23" s="4" t="n">
        <v>-442</v>
      </c>
      <c r="G23" s="4" t="n">
        <v>-442</v>
      </c>
      <c r="H23" s="4" t="n">
        <v>-442</v>
      </c>
    </row>
    <row r="24" spans="1:9">
      <c r="A24" s="3" t="s">
        <v>181</v>
      </c>
      <c r="B24" s="4" t="n">
        <v>-11549</v>
      </c>
      <c r="H24" s="4" t="n">
        <v>-11549</v>
      </c>
    </row>
    <row r="25" spans="1:9">
      <c r="A25" s="3" t="s">
        <v>182</v>
      </c>
      <c r="I25" s="4" t="n">
        <v>-660</v>
      </c>
    </row>
    <row r="26" spans="1:9">
      <c r="A26" s="3" t="s">
        <v>183</v>
      </c>
      <c r="B26" s="4" t="n">
        <v>-12209</v>
      </c>
    </row>
    <row r="27" spans="1:9">
      <c r="A27" s="3" t="s">
        <v>184</v>
      </c>
      <c r="B27" s="4" t="n">
        <v>12933</v>
      </c>
      <c r="D27" s="4" t="n">
        <v>12933</v>
      </c>
      <c r="H27" s="4" t="n">
        <v>12933</v>
      </c>
    </row>
    <row r="28" spans="1:9">
      <c r="A28" s="3" t="s">
        <v>185</v>
      </c>
      <c r="B28" s="4" t="n">
        <v>-10873</v>
      </c>
      <c r="D28" s="4" t="n">
        <v>-10873</v>
      </c>
      <c r="H28" s="4" t="n">
        <v>-10873</v>
      </c>
    </row>
    <row r="29" spans="1:9">
      <c r="A29" s="3" t="s">
        <v>186</v>
      </c>
      <c r="B29" s="4" t="n">
        <v>0</v>
      </c>
      <c r="D29" s="4" t="n">
        <v>-10389</v>
      </c>
      <c r="E29" s="4" t="n">
        <v>10389</v>
      </c>
      <c r="H29" s="4" t="n">
        <v>0</v>
      </c>
    </row>
    <row r="30" spans="1:9">
      <c r="A30" s="3" t="s">
        <v>155</v>
      </c>
      <c r="B30" s="4" t="n">
        <v>-3761</v>
      </c>
      <c r="E30" s="4" t="n">
        <v>-3761</v>
      </c>
      <c r="H30" s="4" t="n">
        <v>-3761</v>
      </c>
    </row>
    <row r="31" spans="1:9">
      <c r="A31" s="3" t="s">
        <v>157</v>
      </c>
      <c r="B31" s="4" t="n">
        <v>-596</v>
      </c>
      <c r="I31" s="4" t="n">
        <v>-596</v>
      </c>
    </row>
    <row r="32" spans="1:9">
      <c r="A32" s="3" t="s">
        <v>187</v>
      </c>
      <c r="B32" s="4" t="n">
        <v>8182</v>
      </c>
      <c r="I32" s="4" t="n">
        <v>8182</v>
      </c>
    </row>
    <row r="33" spans="1:9">
      <c r="A33" s="3" t="s">
        <v>191</v>
      </c>
      <c r="B33" s="4" t="n">
        <v>2413537</v>
      </c>
      <c r="C33" s="7" t="n">
        <v>249</v>
      </c>
      <c r="D33" s="7" t="n">
        <v>2826590</v>
      </c>
      <c r="E33" s="7" t="n">
        <v>-235449</v>
      </c>
      <c r="F33" s="7" t="n">
        <v>-161920</v>
      </c>
      <c r="G33" s="7" t="n">
        <v>-34557</v>
      </c>
      <c r="H33" s="7" t="n">
        <v>2394913</v>
      </c>
      <c r="I33" s="7" t="n">
        <v>18624</v>
      </c>
    </row>
    <row r="34" spans="1:9">
      <c r="A34" s="3" t="s">
        <v>192</v>
      </c>
      <c r="B34" s="4" t="n">
        <v>80630</v>
      </c>
    </row>
    <row r="35" spans="1:9">
      <c r="A35" s="6" t="s">
        <v>193</v>
      </c>
    </row>
    <row r="36" spans="1:9">
      <c r="A36" s="3" t="s">
        <v>194</v>
      </c>
      <c r="B36" s="4" t="n">
        <v>900</v>
      </c>
    </row>
    <row r="37" spans="1:9">
      <c r="A37" s="3" t="s">
        <v>195</v>
      </c>
      <c r="B37" s="4" t="n">
        <v>900</v>
      </c>
    </row>
    <row r="38" spans="1:9">
      <c r="A38" s="3" t="s">
        <v>196</v>
      </c>
      <c r="B38" s="7" t="n">
        <v>815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6:57Z</dcterms:created>
  <dcterms:modified xmlns:dcterms="http://purl.org/dc/terms/" xmlns:xsi="http://www.w3.org/2001/XMLSchema-instance" xsi:type="dcterms:W3CDTF">2017-11-03T16:16:57Z</dcterms:modified>
</cp:coreProperties>
</file>